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Long Term Debt and other shor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Acquisition (Tables)" sheetId="19" state="visible" r:id="rId19"/>
    <sheet xmlns:r="http://schemas.openxmlformats.org/officeDocument/2006/relationships" name="Oil and Gas Properties (Tables)" sheetId="20" state="visible" r:id="rId20"/>
    <sheet xmlns:r="http://schemas.openxmlformats.org/officeDocument/2006/relationships" name="Long Term Debt and other shor_2"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Business and Going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Business Acquisition (Details)" sheetId="32" state="visible" r:id="rId32"/>
    <sheet xmlns:r="http://schemas.openxmlformats.org/officeDocument/2006/relationships" name="Business Acquisition (Details 1" sheetId="33" state="visible" r:id="rId33"/>
    <sheet xmlns:r="http://schemas.openxmlformats.org/officeDocument/2006/relationships" name="Business Acquisition (Details N" sheetId="34" state="visible" r:id="rId34"/>
    <sheet xmlns:r="http://schemas.openxmlformats.org/officeDocument/2006/relationships" name="Oil and Gas Properties (Details" sheetId="35" state="visible" r:id="rId35"/>
    <sheet xmlns:r="http://schemas.openxmlformats.org/officeDocument/2006/relationships" name="Oil and Gas Properties (Detai_2" sheetId="36" state="visible" r:id="rId36"/>
    <sheet xmlns:r="http://schemas.openxmlformats.org/officeDocument/2006/relationships" name="Oil and Gas Properties (Detai_3" sheetId="37" state="visible" r:id="rId37"/>
    <sheet xmlns:r="http://schemas.openxmlformats.org/officeDocument/2006/relationships" name="Related Party Transactions (Det" sheetId="38" state="visible" r:id="rId38"/>
    <sheet xmlns:r="http://schemas.openxmlformats.org/officeDocument/2006/relationships" name="Capital Stock and Additional _2" sheetId="39" state="visible" r:id="rId39"/>
    <sheet xmlns:r="http://schemas.openxmlformats.org/officeDocument/2006/relationships" name="Long Term Debt and other shor_3" sheetId="40" state="visible" r:id="rId40"/>
    <sheet xmlns:r="http://schemas.openxmlformats.org/officeDocument/2006/relationships" name="Long Term Debt and other shor_4" sheetId="41" state="visible" r:id="rId41"/>
    <sheet xmlns:r="http://schemas.openxmlformats.org/officeDocument/2006/relationships" name="Long Term Debt and other shor_5"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9</t>
  </si>
  <si>
    <t>Mar. 16, 2020</t>
  </si>
  <si>
    <t>Jun. 30, 2019</t>
  </si>
  <si>
    <t>Document And Entity Information</t>
  </si>
  <si>
    <t>Entity Registrant Name</t>
  </si>
  <si>
    <t>VIKING ENERGY GROUP, INC.</t>
  </si>
  <si>
    <t>Entity Central Index Key</t>
  </si>
  <si>
    <t>0001102432</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29219</t>
  </si>
  <si>
    <t>EntityAddressAddressLine1</t>
  </si>
  <si>
    <t>15915 Katy Freeway</t>
  </si>
  <si>
    <t>EntityAddressAddressLine2</t>
  </si>
  <si>
    <t>Suite 450</t>
  </si>
  <si>
    <t>EntityAddressPostalZipCode</t>
  </si>
  <si>
    <t>77094</t>
  </si>
  <si>
    <t>EntityTaxIdentificationNumber</t>
  </si>
  <si>
    <t>980199508</t>
  </si>
  <si>
    <t>EntityAddressCityOrTown</t>
  </si>
  <si>
    <t>Houston</t>
  </si>
  <si>
    <t>LocalPhoneNumber</t>
  </si>
  <si>
    <t>404-4387</t>
  </si>
  <si>
    <t>CityAreaCode</t>
  </si>
  <si>
    <t>281</t>
  </si>
  <si>
    <t>EntityAddressStateOrProvince</t>
  </si>
  <si>
    <t>TEXAS</t>
  </si>
  <si>
    <t>Consolidated Balance Sheets - USD ($)</t>
  </si>
  <si>
    <t>Dec. 31, 2018</t>
  </si>
  <si>
    <t>Current assets:</t>
  </si>
  <si>
    <t>Cash</t>
  </si>
  <si>
    <t>Restricted cash</t>
  </si>
  <si>
    <t xml:space="preserve"> </t>
  </si>
  <si>
    <t>Accounts receivable - oil and gas</t>
  </si>
  <si>
    <t>Prepaid expenses</t>
  </si>
  <si>
    <t>Total current assets</t>
  </si>
  <si>
    <t>Oil and gas properties, full cost method</t>
  </si>
  <si>
    <t>Proved developed producing oil and gas properties, net</t>
  </si>
  <si>
    <t>Proved undeveloped and non-producing oil and gas properties, net</t>
  </si>
  <si>
    <t>Total Oil and gas properties, net</t>
  </si>
  <si>
    <t>Fixed assets, net</t>
  </si>
  <si>
    <t>Derivative asset</t>
  </si>
  <si>
    <t>Deposits</t>
  </si>
  <si>
    <t>TOTAL ASSETS</t>
  </si>
  <si>
    <t>Current liabilities:</t>
  </si>
  <si>
    <t>Accounts payable</t>
  </si>
  <si>
    <t>Accrued expenses and other current liabilities</t>
  </si>
  <si>
    <t>Undistributed revenues and royalties</t>
  </si>
  <si>
    <t>Derivative liability</t>
  </si>
  <si>
    <t>Amount due to director</t>
  </si>
  <si>
    <t>Current portion of long-term debt - net of debt discount</t>
  </si>
  <si>
    <t>Total current liabilities</t>
  </si>
  <si>
    <t>Long term debt - net of current portion and debt discount</t>
  </si>
  <si>
    <t>Operating lease liability</t>
  </si>
  <si>
    <t>Asset retirement obligation</t>
  </si>
  <si>
    <t>TOTAL LIABILITIES</t>
  </si>
  <si>
    <t>Commitments and contingencies (Note 8)</t>
  </si>
  <si>
    <t>STOCKHOLDERS' EQUITY</t>
  </si>
  <si>
    <t>Preferred stock, $0.001 par value, 5,000,000 shares authorized, 28,092 Shares issued and outstanding as of December 31, 2019 and 2018</t>
  </si>
  <si>
    <t>Common stock, $0.001 par value, 500,000,000 shares authorized, 124,198,309 and 90,989,025 shares issued and outstanding as of December 31, 2019 and 2018, respectively</t>
  </si>
  <si>
    <t>Additional Paid-In Capital</t>
  </si>
  <si>
    <t>Retained Earnings (Accumulated deficit)</t>
  </si>
  <si>
    <t>TOTAL STOCKHOLDERS' EQUITY</t>
  </si>
  <si>
    <t>TOTAL LIABILITIES AND STOCKHOLDERS' EQUITY</t>
  </si>
  <si>
    <t>Consolidat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Revenue</t>
  </si>
  <si>
    <t>Oil and gas sales</t>
  </si>
  <si>
    <t>Operating expenses</t>
  </si>
  <si>
    <t>Lease operating costs</t>
  </si>
  <si>
    <t>General and administrative</t>
  </si>
  <si>
    <t>Stock based compensation</t>
  </si>
  <si>
    <t>Accretion - asset retirement obligations</t>
  </si>
  <si>
    <t>Depreciation, depletion &amp; amortization</t>
  </si>
  <si>
    <t>Total operating expenses</t>
  </si>
  <si>
    <t>Income (Loss) from operations</t>
  </si>
  <si>
    <t>Other income (expenses)</t>
  </si>
  <si>
    <t>Interest expense</t>
  </si>
  <si>
    <t>Amortization of debt discount</t>
  </si>
  <si>
    <t>Change in fair value of derivatives</t>
  </si>
  <si>
    <t>Gain on disposal of assets</t>
  </si>
  <si>
    <t>Interest and other income</t>
  </si>
  <si>
    <t>Total other income (expenses)</t>
  </si>
  <si>
    <t>Net loss before income taxes</t>
  </si>
  <si>
    <t>Income tax benefit (expense)</t>
  </si>
  <si>
    <t>Net loss</t>
  </si>
  <si>
    <t>Loss per weighted average number of common shares outstanding - basic and diluted</t>
  </si>
  <si>
    <t>Weighted average number of common shares outstanding - basic and diluted</t>
  </si>
  <si>
    <t>Consolidated Statements of Cash Flows - USD ($)</t>
  </si>
  <si>
    <t>Cash flows from operating activities</t>
  </si>
  <si>
    <t>Net income (loss)</t>
  </si>
  <si>
    <t>Adjustments to reconcile net loss to cash used in operating activities:</t>
  </si>
  <si>
    <t>Change in fair value of derivative liability</t>
  </si>
  <si>
    <t>Depreciation, depletion and amortization</t>
  </si>
  <si>
    <t>Accretion - Asset retirement obligation</t>
  </si>
  <si>
    <t>Amortization of right-of-use assets</t>
  </si>
  <si>
    <t>Allowance for bad debt</t>
  </si>
  <si>
    <t>Changes in operating assets and liabilities</t>
  </si>
  <si>
    <t>Accounts receivable</t>
  </si>
  <si>
    <t>Other receivables</t>
  </si>
  <si>
    <t>Prepaid expenses and other assets</t>
  </si>
  <si>
    <t>Deferred tax liability</t>
  </si>
  <si>
    <t>Amounts due to director</t>
  </si>
  <si>
    <t>Net cash provided by (used) in operating activities</t>
  </si>
  <si>
    <t>Cash flows from investing activities:</t>
  </si>
  <si>
    <t>Investment in and acquisition of oil and gas properties</t>
  </si>
  <si>
    <t>Acquisition of fixed assets</t>
  </si>
  <si>
    <t>Proceeds from sale of fixed assets</t>
  </si>
  <si>
    <t>Proceeds from sale of oil and gas interests</t>
  </si>
  <si>
    <t>Net cash used in investing activities</t>
  </si>
  <si>
    <t>Cash flows from financing activities:</t>
  </si>
  <si>
    <t>Proceeds from long-term debt</t>
  </si>
  <si>
    <t>Repayment of long-term debt</t>
  </si>
  <si>
    <t>Debt issuance costs</t>
  </si>
  <si>
    <t>Short term advance</t>
  </si>
  <si>
    <t>Proceeds from amount due to director</t>
  </si>
  <si>
    <t>Repayment of amount due to director</t>
  </si>
  <si>
    <t>Proceeds from exercise of warrants</t>
  </si>
  <si>
    <t>Net cash provided by financing activities</t>
  </si>
  <si>
    <t>Net increase (decrease) in cash</t>
  </si>
  <si>
    <t>Cash, beginning of year</t>
  </si>
  <si>
    <t>Cash, end of year</t>
  </si>
  <si>
    <t>Supplemental Cash Flow Information:</t>
  </si>
  <si>
    <t>Cash paid for: Interest</t>
  </si>
  <si>
    <t>Cash paid for: Income taxes</t>
  </si>
  <si>
    <t>Supplemental Disclosure of Non-Cash Investing and Financing Activities:</t>
  </si>
  <si>
    <t>Recognition of asset retirement obligation</t>
  </si>
  <si>
    <t>Recognition of right-of-use asset and lease liability</t>
  </si>
  <si>
    <t>Amortization of right-of-use asset and lease liability</t>
  </si>
  <si>
    <t>Purchase of transportation equipment through direct financing</t>
  </si>
  <si>
    <t>Proceeds from sale of oil and gas properties paid directly to reduce debt</t>
  </si>
  <si>
    <t>Elimination of asset retirement obligation associated with sale of assets</t>
  </si>
  <si>
    <t>Issuance of shares as payment of interest on debt</t>
  </si>
  <si>
    <t>Issuance of warrants for services</t>
  </si>
  <si>
    <t>Warrants exercised to reduce debt</t>
  </si>
  <si>
    <t>Financing associated with oil and gas property acquisition</t>
  </si>
  <si>
    <t>Issuance of shares and warrants as discount on debt</t>
  </si>
  <si>
    <t>Debt refinanced through new credit facility</t>
  </si>
  <si>
    <t>Purchase price adjustment of short-term advance</t>
  </si>
  <si>
    <t>Private placement debt exchanged for new private placement debt</t>
  </si>
  <si>
    <t>Purchase of working interest through new debt</t>
  </si>
  <si>
    <t>Issuance of shares and warrants for services</t>
  </si>
  <si>
    <t>Accrued expenses exchanged for long term debt</t>
  </si>
  <si>
    <t>Conversion of debt</t>
  </si>
  <si>
    <t>Consolidated Statements of Changes in Stockholders Equity - USD ($)</t>
  </si>
  <si>
    <t>Total</t>
  </si>
  <si>
    <t>Preferred Stock [Member]</t>
  </si>
  <si>
    <t>Common Stock [Member]</t>
  </si>
  <si>
    <t>Additional Paid-in Capital [Member]</t>
  </si>
  <si>
    <t>Prepaid Equity - Based Compensation [Member]</t>
  </si>
  <si>
    <t>Retained Earnings (Accumulated Deficit) [Member]</t>
  </si>
  <si>
    <t>Balance, shares at Dec. 31, 2017</t>
  </si>
  <si>
    <t>Balance, amount at Dec. 31, 2017</t>
  </si>
  <si>
    <t>Accounting principle change relative to certain derivative liabilities - Note 2.</t>
  </si>
  <si>
    <t>Shares issued as debt discount, shares</t>
  </si>
  <si>
    <t>Shares issued as debt discount, amount</t>
  </si>
  <si>
    <t>Shares issued as prepaid equity-based compensation, shares</t>
  </si>
  <si>
    <t>Shares issued as prepaid equity-based compensation, amount</t>
  </si>
  <si>
    <t>Amortization of prepaid equity-based compensation</t>
  </si>
  <si>
    <t>Shares issued for services, shares</t>
  </si>
  <si>
    <t>Shares issued for services, amount</t>
  </si>
  <si>
    <t>Shares issued in debt conversion, shares</t>
  </si>
  <si>
    <t>Shares issued in debt conversion, amount</t>
  </si>
  <si>
    <t>Warrants issued for services</t>
  </si>
  <si>
    <t>Shares issued in cashless exercise of warrants, shares</t>
  </si>
  <si>
    <t>Shares issued in cashless exercise of warrants, amount</t>
  </si>
  <si>
    <t>Warrants issued as debt discount</t>
  </si>
  <si>
    <t>Beneficial conversion feature of debt as debt discount</t>
  </si>
  <si>
    <t>Warrants issued for subsidiary equity in acquisition of oil and gas properties</t>
  </si>
  <si>
    <t>Net Income (Loss)</t>
  </si>
  <si>
    <t>Balance, amount at Dec. 31, 2018</t>
  </si>
  <si>
    <t>Balance, shares at Dec. 31, 2018</t>
  </si>
  <si>
    <t>Shares issued for interest, shares</t>
  </si>
  <si>
    <t>Shares issued for interest, amount</t>
  </si>
  <si>
    <t>Warrants exercised through reduction of debt, shares</t>
  </si>
  <si>
    <t>Warrants exercised through reduction of debt, amount</t>
  </si>
  <si>
    <t>Warrant exercised for cash, shares</t>
  </si>
  <si>
    <t>Warrant exercised for cash, amount</t>
  </si>
  <si>
    <t>Balance, amount at Dec. 31, 2019</t>
  </si>
  <si>
    <t>Balance, shares at Dec. 31, 2019</t>
  </si>
  <si>
    <t>Nature of Business and Going Concern</t>
  </si>
  <si>
    <t>Note 1 - Nature of Business and Going Concern</t>
  </si>
  <si>
    <t>Viking Energy Group, Inc. (“Viking” or the “Company”) is incorporated under the laws of the State of Nevada. In March 2017, the Company changed its name from Viking Investments Group, Inc. to Viking Energy Group, Inc. The Company's business plan is to engage in the acquisition, exploration, development and production of oil and natural gas properties, both individually and through collaborative partnerships with other companies in this field of endeavor. Since the beginning of 2018 the Company has had the following related activities: • On January 12, 2018, the Company, through Mid-Con Drilling, completed an acquisition of a 100% working interest in seven new oil and gas leases in Woodson and Allen Counties in Eastern Kansas. • Effective February 1, 2018, the Company, through Mid-Con Drilling, closed on the acquisition of a working interest in a lease with access to the mineral rights (oil and gas) concerning approximately 80 acres of property in Douglas County in eastern Kansas. • On December 28, 2018, the Company, through its subsidiary Ichor Energy, LLC (“Ichor Energy”) completed an acquisition of working interests in certain oil and gas leases in Texas (primarily in Orange and Jefferson Counties) and Louisiana (primarily in Calcasiue Parish), which include 58 producing wells and 31 salt water disposal wells. The properties produce hydrocarbons from known reservoirs/sands in the on-shore Gulf Coast region, with an average well depth in excess of 10,600 feet. • On May 1, 2019, the Company’s subsidiary, Mid-Con Development, LLC sold all of its interests in the oil and gas assets Mid-Con Development, LLC owned in Ellis and Rooks Counties, Kansas, consisting of working interests in approximately 41 oil leases comprising several thousand acres. • On May 10, 2019, Petrodome Louisiana Pipeline LLC ("Petrodome LA"), a subsidiary of the Company’s subsidiary, Petrodome Energy, LLC, acquired a majority working interest in 6 gas wells (including 2 producing gas wells), 1 producing oil well and 1 salt water disposal well located in the East Mud Lake Field in Cameron Parish, Louisiana, with leases to mineral rights (oil and gas) concerning approximately 765 acres. These consolidated financial statements have been prepared on a going concern basis, which contemplates the realization of assets and the satisfaction of liabilities in the normal course of business. The Company generated a net loss of $19,390,850 and $15,117,547 for the years ended December 31, 2019 and 2018 respectively. As of December 31, 2019, the Company has a working capital deficiency in excess of $25.5 million. The largest components of current liabilities creating this deficiency are (a) notes payable with a face value aggregating approximately $13.2 million due in August of 2020 and (b) other debtor obligations requiring principal payments of approximately $9 million in 2020. Management has evaluated these conditions and has developed a plan which, in part, address these obligations as follows: • The acquisition of Petrodome Energy LLC in 2017 and the oil and gas expertise retained by Petrodome at the end of 2017 provided an internal lease operating company to efficiently evaluate development opportunities. • The Ichor Energy Acquisition at the end of 2018 is believed to provide cash flow sufficient to not only satisfy the Company’s debt service associated with this acquisition, but to also fund a work over program to increase this purchased production beyond its current average daily production of 2,300 BOE and provide a quicker principal reduction, resulting in an increased equity position relative to these assets. Cash generated from the operation of these assets is restricted to lease operating expenses, the payment of debt service on the associated term loan, and distributions to Viking of $65,000 per month for general and administrative expenses, and a quarterly tax distribution at the current statutory rates. On a quarterly basis after appropriate distributions to the Company, any cash in excess of $2,000,000 plus unfunded approved development projects is swept by the term loan lender as an additional principal payment on the debt. • The Company has a revolving credit facility with CrossFirst Bank, which was approved for $30,000,000. The balance outstanding at December 31, 2019 is approximately $7,690,000 with an amended maturity date of May 10, 2021. Additional funds could be made available to the Company for projects reviewed and approved by the lender. • The Elysium Energy Acquisition on February 3, 2020 is believed to provide cash flow sufficient to not only satisfy the Company’s debt service associated with this acquisition, but to also fund a development program to increase this purchased production beyond its current average daily production of 2,700 BOE and provide a quicker principal reduction, resulting in an increased equity position relative to these assets. Cash generated from the operation of these assets is restricted to lease operating expenses, the payment of debt service on the associated term loan, certain oil and gas development projects approved by the lender, and a cost allocation for general and administrative expenses of $150,000 per month. Additionally, to the extent that Elysium has Excess Cash Flow (as defined in the loan agreement), the Company is required to make mandatory prepayments, without penalty or premium, equal to seventy-five percent (75%) of such Excess Cash Flow. • With respect to the $13.2 million notes payable due in August of 2020, the Company has invited holders of the promissory notes to exchange all or a portion of their principal and/or accrued interest into a new subordinated, secured, convertible debt offering (see Note 10, Subsequent Events). The new offering commenced on February 18, 2020, and includes equity incentives, a conversion entitlement, additional security and a maturity date of February 11, 2022. There is no obligation for holders to exchange into the New Offering. Furthermore, the global COVID-19 pandemic could have a negative impact on our financial position and results of operations. Negative impacts could include but are not limited to: our ability to sell our oil and gas production, reduction in the selling price of our oil and gas, failure of a counterparty to make required hedge payments, possible disruption of production as a result of worker illness or mandated production shutdowns, our ability to maintain compliance with loan covenants and/or refinance existing indebtedness, and access to new capital.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Certain prior year amounts have been reclassified for consistency with the current year presentation. An adjustment has been made to the Consolidated Statement of Operations for the year ended December 31, 2018 to separately identify amortization of debt discount of $5,969,886 previously included in interest expense. This reclassification had no effect on the previously reported net loss. b) Basis of Consolidation 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Ichor Holdings, LLC, Ichor Energy, LLC, Ichor Energy (TX), LLC, and Ichor Energy (LA), LLC, all based in Houston, Texas which provides a base of operations to facilitate property acquisitions in Texas, Louisiana and Mississippi. All significant intercompany transactions and balances have been eliminated.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Financial liabilities Commodity Derivative $ - $ 5,158,822 $ - $ (3,308,880 ) $ - $ 5,158,822 $ - $ (3,308,880 )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402,543 and $681,776 as of December 31, 2019 and 2018 respectively, and the derivative liabilities were $6,561,364 and $2,531,718 as of December 31, 2019 and 2018 respectively. The change in the fair value of the derivative assets and liabilities for the year ended December 31, 2019 consisted of a decrease of $4,512,598 associated with existing commodity derivatives and an increase of $1,203,719 associated with the new commodity derivative related to the acquisition accomplished on December 28, 2018, and a loss recognized in the consolidated statement of operations in the amount of $3,308,880. The table below is a summary of the Company’s commodity derivatives as of December 31, 2019: Natural Gas Period Average MMBTU per Month Fixed Price per MMBTU Swap Dec-18 to Dec-22 118,936 $ 2.715 Crude Oil Period Average BBL per Month Price per BBL Swap Dec-18 to Dec- 22 24,600 $ 50.85 Swap Jan-20 to Jun-20 1,400 $ 52.71 Collar Dec-17 to Jun-20 4,000 $ 55.00/$72.00 e) Cash and Cash Equivalents Cash and cash equivalents include cash in banks and highly liquid investment securities that have original maturities of three months or less. At December 31, 2019 and 2018, the Company has cash deposits in excess of FDIC insured limits in the amounts of $4,163,360 and $3,045,695. Restricted cash in the amount of $3,877,229 as of December 31, 2019 represents the balance of cash held by Ichor Energy, LLC (the “Borrower”) and/or its subsidiaries, generated through the operations of those subsidiaries. Pursuant to the Term Loan Credit Agreement to which the Borrower and its subsidiaries are parties, following March 31, 2019 the Borrower is required at all times to maintain a minimum cash balance of $2,000,000 (the “MLR”).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December 31, 2019, the restricted cash did not exceed the MLR and the APOD Capex Amount.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December 31, 2019 and 2018 respectively.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years ended December 31, 2019 and 2018 were as follows: Oil and Gas Properties by Geographical Cost Center Years ended, December 31, Cost Center 2019 2018 Canada $ - $ 21,387 United States 10,936,446 1,623,306 $ 10,936,446 $ 1,644,693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he Company did not recognize an impairment loss on oil and gas properties for the years ended December 31, 2019 and 2018, respectively. i)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 Income (loss) per Share Basic income (loss) per share is computed by dividing the net income (loss) by the weighted-average number of common shares outstanding during the period. Diluted net income (loss) per share is computed by dividing the net income (loss) by the weighted-average number of common shares and, adjusted by any effects of warrants and options outstanding, if dilutive, that may add to the number of common shares during the period. At December 31, 2019 there were approximately 84,554,939 common stock equivalents that were anti-dilutive. At December 31, 2018, there were 183,313,800 common stock equivalents that were not dilutive due to the market price being at or lower than the corresponding exercise price. k)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19 and 2018: Years Ended December 31, 2019 2018 Oil $ 28,572,971 $ 7,777,100 Natural gas and Natural gas liquids 6,019,879 190,872 $ 34,592,850 $ 7,967,972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20,000,000 at December 31, 2019.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though any such tax losses may be carried forward indefinitely). Net operating losses originating in taxable years beginning prior to January 1, 2018 are still subject to former carryover rules. The net operating loss carryforwards generated prior to this date of approximately $11,000,000, will expire between 2019 through 2038. m)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19: Number of Shares Weighted Average Exercise Price Weighted Average Remaining Contractual Life Aggregate Intrinsic Value Warrants Outstanding – December 31, 2018 54,821,690 0.26 6.0 years - Granted 18,922,500 0.30 4.9 years - Exercised 29,114,251 - - - Forfeited/expired/cancelled - - - - Warrants Outstanding – December 31, 2019 44,629,939 $ 0.26 5.6 years $ - Outstanding Exercisable – December 31, 2018 54,821,690 $ 0.27 6.0 years $ - Outstanding Exercisable – December 31, 2019 44,629,939 $ 0.26 5.6 years $ - n)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9 and 2018. t)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19 and 2018: Year ended December 31, 2019 Year ended December 31, 2018 Asset retirement obligation – beginning $ 4,413,465 $ 3,096,263 Oil and gas purchases 94,796 1,898,019 Adjustments through disposals and settlements (1,361,106 ) (666,840 ) Accretion expense 391,482 86,023 Asset retirement obligation – ending $ 3,538,637 $ 4,413,465 u) Undistributed Revenues and Royalties The Company records a liability for cash collected from oil and gas sales that have not been distributed. The amounts get distributed in accordance with the working interests of the respective owners. v) Recent Accounting Pronouncement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the Company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367,365 of right-of-use assets and operating lease liabilities as of January 1, 2019. The adoption did not have a material impact on our Consolidated Statements of Operations or Consolidated Statements of Cash Flows w) Subsequent events The Company has evaluated all subsequent events from December 31, 2019, through the date of filing this report, and determined there are no additional items to disclose other than those described in Note 10.</t>
  </si>
  <si>
    <t>Business Acquisition</t>
  </si>
  <si>
    <t>Note 3 - Business Acquisition</t>
  </si>
  <si>
    <t xml:space="preserve">Certain Working Interests in Texas and Louisiana As discussed in Note 1, on December 28, 2018, the Company, through its subsidiary Ichor Energy, LLC (“Ichor Energy”) completed an acquisition of working interests in certain oil and gas leases in Texas and Louisiana. The total consideration given, representing the full purchase price of the working interests in these certain oil and gas leases in Texas and Louisiana, is calculated as follows: Total Consideration Given Cash consideration $ 3,701,698 Term loan - net 61,528,602 Fair value of Ichor Energy Warrants 180,744 Accrued obligation 330,314 Note payable Seller 23,777,948 $ 89,519,306 Provisional Fair Value of Assets and Liabilities Oil and Gas Properties $ 91,189,272 Asset retirement obligations assumed (1,669,966 ) $ 89,519,306 The accrued obligation of $330,314 is included in accrued expenses at December 31, 2018. Proforma unaudited condensed selected financial data for the year ended December 31, 2018 as though this acquisition had taken place at January 1, 2018 are as follows: Year Ended December 31, 2018 Revenues $ 49,664,112 Net Loss (excludes unrealized gains / losses) $ 1,441,930 Loss per share $ 0.02 </t>
  </si>
  <si>
    <t>Oil and Gas Properties</t>
  </si>
  <si>
    <t>Note 4 - Oil and Gas Properties</t>
  </si>
  <si>
    <t>The following table summarizes the Company’s oil and gas activities by classification and geographical cost center for the year ended December 31, 2019: December 31, 2018 Adjustments Impairments December 31, 2019 Proved developed producing oil and gas properties Canada cost center $ - $ - $ - $ - United States cost center 81,936,721 (5,403,736 ) - 76,532,985 Accumulated depreciation, depletion and amortization (604,735 ) (7,003,809 ) - (7,608,544 ) Proved developed producing oil and gas properties, net $ 81,331,986 $ (12,407,545 ) $ - $ 68,924,441 Undeveloped and non-producing oil and gas properties Canada cost center $ - $ - $ - $ - United States cost center 51,973,719 4,194,709 - 56,168,428 Accumulated depreciation, depletion and amortization (1,480,813 ) (3,869,940 ) - (5,350,753 ) Undeveloped and non-producing oil and gas properties, net $ 50,492,906 $ 324,769 $ - $ 50,817,675 Total Oil and Gas Properties, Net $ 131,824,892 $ (12,082,776 ) $ - $ 119,742,116 The following table summarizes the Company’s oil and gas activities by classification and geographical cost center for the year ended December 31, 2018: December 31, 2017 Adjustments Impairments December 31, 2018 Proved developed producing oil and gas properties Canada cost center $ 23,279 $ (23,279 ) $ - $ - United States cost center 12,513,088 69,423,633 - 81,936,721 Accumulated depreciation, depletion and amortization (235,226 ) (369,509 ) - (604,735 ) Proved developed producing oil and gas properties, net $ 12,301,141 $ 69,030,845 $ - $ 81,331,986 Undeveloped and non-producing oil and gas properties Canada cost center $ 382,935 $ (382,935 ) $ - $ - United States cost center 26,851,244 25,122,475 - 51,973,719 Accumulated depreciation, depletion and amortization (374,545 ) (1,106,268 ) - (1,480,813 ) Undeveloped and non-producing oil and gas properties, net $ 26,859,634 $ 23,633,272 $ - $ 50,492,906 Total Oil and Gas Properties, Net $ 39,160,775 $ 92,664,117 $ - $ 131,824,892 On January 12, 2018, the Company, through Mid-Con Drilling, closed on an acquisition of a 100% working interest in seven new oil and gas leases in Woodson and Allen Counties in Kansas. The purchase includes an undivided interest in all oil and gas wells, equipment, fixtures and other personal property located upon the leased properties. To facilitate this transaction, the Company, through Mid-Con Drilling, executed a Promissory Note, dated January 12, 2018, in favor of Cornerstone Bank in the amount of $366,000. The acquisition price for this acquisition was $480,000. Effective February 1, 2018, the Company, through Mid-Con Drilling, closed on the acquisition of a working interest in a lease with access to the mineral rights (oil and gas) concerning approximately 80 acres of property in Douglas County in eastern Kansas. The acquisition price was $50,000. During November, 2018, the Company created, Ichor Energy Holdings, LLC, (a Nevada Limited Liability Company), Ichor Energy, LLC (a Nevada Limited Liability Company), Ichor Energy (TX), LLC (a Texas Limited Liability company), and Ichor Energy (LA), LLC (a Louisiana Limited Liability Company) to facilitate the acquisition and ownership of certain oil and gas leases in Texas and Louisiana. The acquisition closed on December 28, 2018, and in connection therewith: (i) Ichor Energy (LA), LLC, a wholly-owned subsidiary of Ichor Energy, acquired all of the purchased assets located in Louisiana; and (ii) Ichor Energy (TX), LLC, a wholly-owned subsidiary of Ichor Energy, acquired all of the purchased assets located in Texas. To facilitate the above-noted acquisition, the Company executed a Security and Pledge Agreement along with a $23,777,948 Promissory Note in favor of the seller, and caused Ichor Energy Holdings and Ichor Energy Holdings’ wholly-owned subsidiary, Ichor Energy, to enter into a Term Loan Credit Agreement On December 28, 2018,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On a quarterly basis, commencing with the quarter ended June 30, 2019, after appropriate distributions to the Company, any cash in excess of $2,000,000 plus unfunded approved development projects will be swept by the lender as an additional principal payment on the debt. To the extent not previously paid, all loans under the Loan Agreement shall be due and payable on the December 28, 2023 (the Maturity Date).</t>
  </si>
  <si>
    <t>Related Party Transactions</t>
  </si>
  <si>
    <t>Note 5 - Related Party Transactions</t>
  </si>
  <si>
    <t>The Company’s CEO and director, James Doris has incurred expenses on behalf of, and made advances to, the Company in order to provide the Company with funds to carry on its operations. Additionally, Mr. Doris has made several loans through promissory notes to the Company, all accruing interest at 12%, and payable on demand. As of December 31, 2019 and 2018, the total amount due to Mr. Doris for these loans is $590,555 and $395,555, respectively. Accrued interest of $102,505 and $78,116 is included in accrued expenses and other current liabilities at December 31, 2019 and 2018, respectively, The Company’s CFO, Frank W. Barker, Jr., renders professional services to the Company through FWB Consulting, Inc., an affiliate of Mr. Barker’s. As of December 31, 2019, and 2018, the total amount due to FWB Consulting, Inc. is $184,468 and $114,468, respectively, and is included in accounts payable.</t>
  </si>
  <si>
    <t>Capital Stock and Additional Paid-in Capital</t>
  </si>
  <si>
    <t>Note 6 - Capital Stock and Additional Paid-in Capital</t>
  </si>
  <si>
    <t xml:space="preserve">(a) Preferred Stock The Company is authorized to issue 5,000,000 shares of Preferred Stock, par value $0.001 per share (the “Preferred Stock”), of which 50,000 have been designated as Series C Preferred Stock (the “Series C Preferred Stock”). Pursuant to the amended Certification of Designation of the Series C Preferred Stock filed on September 5, 2019, each share of Series C Preferred Stock entitles the holder thereof to 32,500 votes on all matters submitted to the vote of the stockholders of the Company. Each share of Series C Preferred Stock is convertible, at the option of the holder, at any time after the date of issuance of such share, at the office of the Company or any transfer agent for such stock, into one share of fully paid and non-assessable common stock. (b) Common Stock On November 5, 2018, the Company amended its Articles of Incorporation to increase the number of shares of common stock the Company is authorized to issue from 100,000,000 to 500,000,000. During the year ended December 31, 2018, the Company issued the shares of its common stock as follow: • 11,447,000 shares of common stock issued as debt discount valued at fair market value on the date of each transaction totaling $2,478,533. • 250,000 shares of common stock issued as prepaid equity-based compensation valued at fair market value at the date of the transaction, totaling $55,000. • 6,305,297 shares of common stock issued for services valued at the fair market value on the date of each transaction totaling $1,462,997 • 75,000 shares of common stock issued in a debt conversion valued at $0.20 per share, or $15,000. • 563,738 shares of common stock issued pursuant to a cashless exercise of warrants valued at fair market value on the date of exercise. During the year ended December 31, 2019, the Company issued the shares of its common stock as follow: • 6,181,133 shares of common stock issued for services valued at the fair market value on the date of each transaction totaling $783,782. • 3,650,046 shares of common stock issued to satisfy accrued interest valued at fair market value at the date of the transaction, totaling $620,508. • 19,006,350 shares of common stock issued pursuant to a warrant exercise for the reduction of debt in the amount of $1,900,635. • 2,410,000 shares of common stock issued pursuant to the exercise of warrants in the amount of $241,000. • 1,961,755 shares of common stock issued pursuant to cashless exercise of warrants </t>
  </si>
  <si>
    <t>Long Term Debt and other short-term borrowings</t>
  </si>
  <si>
    <t>Note 7 - Long Term Debt and other short-term borrowings</t>
  </si>
  <si>
    <t>Long term debt and other short-term borrowings consisted of the following at December 31, 2019 and December 31, 2018: December 31, 2019 December 31, 2018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initial maturity date of August 31, 2019. Concurrently, the Company issued the Note holders 11,373,750 warrants (5-year term and an exercise price of $0.20 per share). On August 31, 2019, the Company, pursuant to the terms of the notes, elected to extend the maturity date to August 31, 2020, by increasing the interest rate to 12%, and issuing the Note holders an additional 115,000 warrants (5-year term and an exercise price of $0.20 per share) for every $100,000 invested, resulting in an additional 17,422,500 new warrants. The fair value of all these warrants was recorded as a debt discount and amortized over the life of the notes. The balance shown is net of unamortized discount of $2,086,008 at December 31, 2019 and $5,981,012 at December 31, 2018. A majority of these lenders are also Viking shareholders. 11,163,357 9,168,988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is payable at $100,000 monthly through the maturity date of May 10, 2021, at which time all remaining unpaid principal and accrued interest shall be due. The balance shown is net of unamortized discount of $34,411 at December 31, 2019 and $103,421 at December 31, 2018 7,655,589 11,728,911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5% of the fair value of Ichor Energy, LLC at that time; such amount is not estimable. The balance shown is net of unamortized discount of $3,507,364 at December 31, 2019 and $4,385,408 at December 31, 2018. 53,699,940 59,206,592 On December 28, 2018, the Company issued a 10% secured promissory note in the amount of $23,777,948, payable to RPM Investments, secured by 100% of the membership interests of Ichor Energy Holdings, LLC. All accrued interest and unpaid principal are due on the earlier of (i) the date the Company or one of its affiliates completes an acquisition with one or more of the sellers for a purchase price equal to or greater than $50,000,000 or (ii) January 31, 2020. As described in Note 10, Subsequent Events, this note was extinguished on February 3, 2020 in connection with an acquisition of oil and gas interests and exchanged for a new note in the amount of approximately $20.869 million with a maturity date of June 1, 2021. As a result, the balance of this note at December 31, 2019 has been classified as non-current. 23,777,948 23,777,948 On February14, 2019, the Company executed a promissory note payable to CrossFirst Bank in the amount of $56,760 for the purchase of transportation equipment, bearing interest at 7.15%, payable in 60 installments of $1,130, with a maturity date of February 14, 2024. 48,658 -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balance shown is net of unamortized discount of $26,538 at December 31, 2019. 2,215,221 -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balance shown is net of unamortized discount of $26,464 at December 31, 2019. 1,032,215 - 99,592,928 103,882,439 Other short-term borrowings: On September 30, 2019, the Company received $910,000 under an agreement that requires the Company to make 28 weekly payments aggregating $1,237,600 through April 13, 2020. On December 23, 2019, the Company received an additional $242,750 under a replacement agreement that requires the Company to make 25 weekly payments aggregating $1,620,000 through June 15, 2020. The agreement provides discounts for early payment. The balance shown is net of the maximum discount of $413,445 at December 31, 2019. 1,141,755 - On October 3, 2019, the Company received $480,200 under an agreement that requires the Company to make 28 weekly payments aggregating $666,400 through April 20, 2020. The agreement provides discounts for early payment. The balance shown is net of the maximum discount of $132,289 at December 31, 2019. 423,111 - On December 23, 2019, the Company received $2,939,970 under an agreement that requires the Company to make 25 weekly payments aggregating $4,050,000 through June 15, 2020. The agreement provides discounts for early payment. The balance shown is net of the maximum discount of $1,110,030 at December 31, 2019. 2,855,368 - On November 26, 2019, the Company received $200,000 from an individual. The advance is non-interest bearing and payable on demand. 200,000 - Total long-term debt and other short-term borrowings 104,213,162 103,882,439 Less current portion (19,225,045 ) (11,805,582 ) $ 84,988,117 $ 92,076,857 Principal maturities of long-term debt for the next five years and thereafter are as follows: Period ended December 31, Principal Unamortized Discount Net 2020 $ 22,233,521 $ 3,008,476 $ 19,225,045 2021 33,800,583 888,057 32,912,526 2022 3,571,250 888,057 2,683,193 2023 49,183,721 881,309 48,302,412 2024 735,234 9,529 725,705 Thereafter 369,637 5,356 364,281 $ 109,893,946 $ 5,680,784 $ 104,213,162 Loan Covenants Pursuant to the terms of the Revolving Line of Credit Facility executed on June 13, 2018 with CrossFirst Bank for a maximum principal amount of $30,000,000, the Company is required to provide on a quarterly basis, certain information to the Bank relative to operational performance of the Borrowers, to include internally prepared consolidated financial statements, hedge reports, and a compliance certificate. Pursuant to the terms of the Term Loan Credit Agreement executed on December 28, 2018 with various lenders in the initial amount of $63,592,000, the Company is required to provide, periodically to the lenders, certain information relative to financial and operational performance of the related assets , accompanied by a compliance certificate At December 31, 2019, the Company is not in default of any loan covenants.</t>
  </si>
  <si>
    <t>Commitments and contingencies</t>
  </si>
  <si>
    <t>Note 8 - Commitments and contingencies</t>
  </si>
  <si>
    <t>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A right-of-use asset and operating lease liability has been recorded with the adoption of Topic 842, pertaining to this office lease. As this lease does not provide an implicit interest rate, we used a portfolio approach to determine a collateralized incremental borrowing rate of 10% based on the information available at the date of adoption of Topic 842 to determine the lease liability. Operating lease expense is recognized on a straight-line basis over the lease term. Operating lease expense was $96,304 for the year ended December 31, 2019. The Company's commitment for minimum lease payments under this operating lease for the next five years and thereafter as of December 31, 2019 are as follows: Period ended December 31, 2020 $ 94,690 2021 96,763 2022 98,837 2023 82,940 $ 373,230 From time to time the Company may be a party to litigation involving commercial claims against the Company. Management believes that the ultimate resolution of these matters will not have a material effect on the Company’s financial position or results of operations. The staff (the “Staff”) of the SEC’s Division of Enforcement has notified the Company, that the Staff has made a preliminary determination to recommend that the SEC file an enforcement action against the Company, as well as against its CEO and it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is in dialogue with the Staff regarding its preliminary determination. The Company believes it has adequate defenses and intends to vigorously defend any enforcement action that may be initiated by the SEC.</t>
  </si>
  <si>
    <t>Income Taxes</t>
  </si>
  <si>
    <t>Note 9 - Income Taxes</t>
  </si>
  <si>
    <t xml:space="preserve">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 carry forwards of approximately $35,800,000 and $20,700,000 (revised from prior year estimate) as of December 31, 2019 and 2018 respectively. The potential benefit of these net operating losses has not been recognized in these financial statements because the Company cannot be assured it is more likely than not that it will utilize the net operating losses carried forward in future years. The net operating loss carryforwards generated prior to the January 1, 2018 effective date of the “Tax Cuts and Jobs Act of 2017” will expire in 2027 through 2037. Net operating losses arising in taxable years beginning after December 31, 2017 are carried forward indefinitely and are limited to 80 percent of taxable income. The current and deferred income tax expense (benefit) consists of the following for the years ending December 31, 2019 and 2018: December 31, 2019 December 31, 2018 Current Federal $ (3,174,242 ) $ (2,496,519 ) State - - Total current tax expense (benefit) (3,174,242 ) (2,496,519 ) Deferred tax timing differences Federal (894,687 ) (866,288 ) State - - Increase (decrease) in valuation allowance 4,068,929 2,451,980 Income tax expense (benefit) $ - $ (910,827 ) The components of deferred tax assets and liabilities as of December 31, 2019, and 2018 is as follows: December 31, 2019 December 31, 2018 Deferred tax assets: NOL carry forwards $ 8,077,099 $ 4,902,857 Bad debt reserves 77,896 77,896 Impairment of oil and gas assets 403,289 403,289 Unrealized loss 695 695 Derivative losses 1,301,952 607,087 Share based compensation 2,456,423 2,256,601 Total deferred tax assets 12,317,354 8,248,425 Deferred tax liabilities: Derivative gains (121,947 ) (121,947 ) Bargain purchase gain (5,674,498 ) (5,674,498 ) Total deferred tax liabilities (5,796,445 ) (5,796,445 ) Deferred tax asset (liability) - before valuation allowance 6,520,909 2,451,980 Less valuation allowance (6,520,909 ) (2,451,980 ) Deferred tax asset (liability) - net $ - $ - A reconciliation of the federal and state statutory income tax rates to the Company’s effective income tax rate applicable to income before income tax benefit from continuing operations is as follows for the years ended December 31, 2019 and 2018: December 31, 2019 December 31, 2018 Continuing operations Expected provision at US statutory rate 21.00 % 21.00 % State income tax net of federal benefit 0.00 % 0.00 % Other items effecting timing differences -4.6 % -5.4 % Valuation allowance 0.00 % - % Effective income tax rate 16.4 % 15.6 % The Company files income tax returns on a consolidated basis in the United States federal jurisdiction. As of December 31, 2019, the tax returns for the Company for the years ending 2016 through 2018 remain open to examination by the Internal Revenue Service. The Company and its subsidiaries are not currently under examination for any perio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Subsequent Events</t>
  </si>
  <si>
    <t>Note 10 - Subsequent Events</t>
  </si>
  <si>
    <t>Acquisition of Oil and Gas Properties Purchase and Sale Agreement On February 3, 2020, Elysium Energy, LLC (“Elysium”), a wholly-owned subsidiary of Viking’s subsidiary, Elysium Energy Holdings, LLC (“Elysium Holdings”), acquired interests in certain oil and gas properties located in Texas and Louisiana (the “Acquisition”). The purchase price was approximately $46.3 million (subject to adjustment) which was substantially accomplished through cash on hand (which included the proceeds provided by the Camber Energy, Inc. (“Camber”) promissory note described below), a term loan, and settlement of a promissory note previously issued to certain of the sellers. The assets purchased included leases, working interests, and over-riding royalty interests in oil and gas properties in Texas (approximately 72 wells) and Louisiana (approximately 55 wells), along with associated equipment. On February 4, 2020, Elysium hedged 75% Supplemental pro forma financial information has not been provided as the initial accounting for the acquired interests has not been completed. Term Loan In connection with the Acquisition, Elysium Holdings (Elysium’s parent), Elysium, and Elysium’s subsidiaries (collectively the “Borrowers”) entered into a $35.0 million term loan at a 4.0% original issue discount. The loan matures on August 3, 2022, unless accelerated sooner pursuant to the loan agreement. The loan bears interest at the prime rate plus seven and three quarters percent (7.75%) payable monthly. Principal payments are due beginning on May 1, 2020, and on each month thereafter at one percent (1%) of the then-outstanding balance and, to the extent not previously paid, on the maturity date. The Borrowers have the right to prepay the term loan, subject to a prepayment fee of 5% for prepayments prior to February 3, 2021, 3% for prepayments from February 3, 2021 to February 3, 2022, and 0% for prepayments thereafter. Additionally, to the extent that the Borrowers have Excess Cash Flow (as defined in the loan agreement), the Borrowers are required to make mandatory prepayments, without penalty or premium, equal to seventy-five percent (75%) of such Excess Cash Flow. The Loan Agreement contains various customary covenants, some of which limit the ability of Elysium to, among other things, incur additional indebtedness; grant certain liens; engage in certain asset acquisitions and dispositions; make certain loans; make or declare certain dividends or distributions; issue additional equity interests; engage in certain changes in their organizational structure; engage in certain transactions with affiliates; make certain capital expenditures; amend their organizational documents or form or acquire additional subsidiaries. The loan agreement also contains covenants that require the maintenance of specified financial ratios or conditions. Obligations under the loan agreement are secured by mortgages on the oil and gas leases of the Elysium and its subsidiaries, a security agreement covering all assets of Elysium and its subsidiaries, and a pledge of all of Elysium’s membership interests. Promissory Notes Certain of the selling entities were holders of the Company’s $23.7 million secured promissory note dated December 31, 2018. This note (and all unpaid accrued interest) was extinguished in connection with this acquisition. In exchange, the Company issued a new promissory note dated February 3, 2020, for approximately $20.869 million, which is secured by a pledge of the membership interests of Viking’s wholly-owned subsidiary, Ichor Energy Holdings, LLC. The note bears interest at a rate of 10% per annum, payable at maturity (June 1, 2021). The note also requires that if following Viking’s merger with Camber (as described below) or Viking’s direct up-listing to a national stock exchange, it completes an equity raise through the issuance of its common stock, then seventy-five percent (75%) of such proceeds are to be applied to reduce the amount outstanding under the promissory note. Further, to the extent the Borrowers are due any post-closing adjustment payments in connection with the Acquisition, such payments are to be applied to reduce the balance owing under the promissory note.</t>
  </si>
  <si>
    <t>Summary of Significant Accounting Policies (Policies)</t>
  </si>
  <si>
    <t>Basis of Presentation</t>
  </si>
  <si>
    <t>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Certain prior year amounts have been reclassified for consistency with the current year presentation. An adjustment has been made to the Consolidated Statement of Operations for the year ended December 31, 2018 to separately identify amortization of debt discount of $5,969,886 previously included in interest expense. This reclassification had no effect on the previously reported net loss.</t>
  </si>
  <si>
    <t>Basis of Consolidation</t>
  </si>
  <si>
    <t>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Ichor Holdings, LLC, Ichor Energy, LLC, Ichor Energy (TX), LLC, and Ichor Energy (LA), LLC, all based in Houston, Texas which provides a base of operations to facilitate property acquisitions in Texas, Louisiana and Mississippi. All significant intercompany transactions and balances have been eliminated.</t>
  </si>
  <si>
    <t>Use of Estimates in the Preparation of Financial Statements</t>
  </si>
  <si>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Financial Instruments</t>
  </si>
  <si>
    <t xml:space="preserve">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Financial liabilities Commodity Derivative $ - $ 5,158,822 $ - $ (3,308,880 ) $ - $ 5,158,822 $ - $ (3,308,880 )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402,543 and $681,776 as of December 31, 2019 and 2018 respectively, and the derivative liabilities were $6,561,364 and $2,531,718 as of December 31, 2019 and 2018 respectively. The change in the fair value of the derivative assets and liabilities for the year ended December 31, 2019 consisted of a decrease of $4,512,598 associated with existing commodity derivatives and an increase of $1,203,719 associated with the new commodity derivative related to the acquisition accomplished on December 28, 2018, and a loss recognized in the consolidated statement of operations in the amount of $3,308,880. The table below is a summary of the Company’s commodity derivatives as of December 31, 2019: Natural Gas Period Average MMBTU per Month Fixed Price per MMBTU Swap Dec-18 to Dec-22 118,936 $ 2.715 Crude Oil Period Average BBL per Month Price per BBL Swap Dec-18 to Dec- 22 24,600 $ 50.85 Swap Jan-20 to Jun-20 1,400 $ 52.71 Collar Dec-17 to Jun-20 4,000 $ 55.00/$72.00 </t>
  </si>
  <si>
    <t>Cash and Cash Equivalents</t>
  </si>
  <si>
    <t xml:space="preserve">Cash and cash equivalents include cash in banks and highly liquid investment securities that have original maturities of three months or less. At December 31, 2019 and 2018, the Company has cash deposits in excess of FDIC insured limits in the amounts of $4,163,360 and $3,045,695. Restricted cash in the amount of $3,877,229 as of December 31, 2019 represents the balance of cash held by Ichor Energy, LLC (the “Borrower”) and/or its subsidiaries, generated through the operations of those subsidiaries. Pursuant to the Term Loan Credit Agreement to which the Borrower and its subsidiaries are parties, following March 31, 2019 the Borrower is required at all times to maintain a minimum cash balance of $2,000,000 (the “MLR”).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December 31, 2019, the restricted cash did not exceed the MLR and the APOD Capex Amount. </t>
  </si>
  <si>
    <t>Accounts receivable consist of oil and gas receivables. The Company evaluates these accounts receivable for collectability and, when necessary, records allowances for expected unrecoverable amounts. The Company has recorded an allowance for doubtful accounts of $217,057 at December 31, 2019 and 2018 respectively.</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years ended December 31, 2019 and 2018 were as follows: Oil and Gas Properties by Geographical Cost Center Years ended, December 31, Cost Center 2019 2018 Canada $ - $ 21,387 United States 10,936,446 1,623,306 $ 10,936,446 $ 1,644,693 </t>
  </si>
  <si>
    <t>Limitation on Capitalized Costs</t>
  </si>
  <si>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he Company did not recognize an impairment loss on oil and gas properties for the years ended December 31, 2019 and 2018, respectively.</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Income (loss) per Share</t>
  </si>
  <si>
    <t>Basic income (loss) per share is computed by dividing the net income (loss) by the weighted-average number of common shares outstanding during the period. Diluted net income (loss) per share is computed by dividing the net income (loss) by the weighted-average number of common shares and, adjusted by any effects of warrants and options outstanding, if dilutive, that may add to the number of common shares during the period. At December 31, 2019 there were approximately 84,554,939 common stock equivalents that were anti-dilutive. At December 31, 2018, there were 183,313,800 common stock equivalents that were not dilutive due to the market price being at or lower than the corresponding exercise price.</t>
  </si>
  <si>
    <t>Revenue Recognition</t>
  </si>
  <si>
    <t xml:space="preserve">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19 and 2018: Years Ended December 31, 2019 2018 Oil $ 28,572,971 $ 7,777,100 Natural gas and Natural gas liquids 6,019,879 190,872 $ 34,592,850 $ 7,967,972 </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20,000,000 at December 31, 2019.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though any such tax losses may be carried forward indefinitely). Net operating losses originating in taxable years beginning prior to January 1, 2018 are still subject to former carryover rules. The net operating loss carryforwards generated prior to this date of approximately $11,000,000, will expire between 2019 through 2038.</t>
  </si>
  <si>
    <t>Stock-Based Compensation</t>
  </si>
  <si>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19: Number of Shares Weighted Average Exercise Price Weighted Average Remaining Contractual Life Aggregate Intrinsic Value Warrants Outstanding – December 31, 2018 54,821,690 0.26 6.0 years - Granted 18,922,500 0.30 4.9 years - Exercised 29,114,251 - - - Forfeited/expired/cancelled - - - - Warrants Outstanding – December 31, 2019 44,629,939 $ 0.26 5.6 years $ - Outstanding Exercisable – December 31, 2018 54,821,690 $ 0.27 6.0 years $ - Outstanding Exercisable – December 31, 2019 44,629,939 $ 0.26 5.6 years $ - </t>
  </si>
  <si>
    <t>Impairment of long-lived assets</t>
  </si>
  <si>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9 and 2018.</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19 and 2018: Year ended December 31, 2019 Year ended December 31, 2018 Asset retirement obligation – beginning $ 4,413,465 $ 3,096,263 Oil and gas purchases 94,796 1,898,019 Adjustments through disposals and settlements (1,361,106 ) (666,840 ) Accretion expense 391,482 86,023 Asset retirement obligation – ending $ 3,538,637 $ 4,413,465 </t>
  </si>
  <si>
    <t>Undistributed Revenues and Royalties</t>
  </si>
  <si>
    <t>The Company records a liability for cash collected from oil and gas sales that have not been distributed. The amounts get distributed in accordance with the working interests of the respective owners.</t>
  </si>
  <si>
    <t>Recently Accounting Pronouncements</t>
  </si>
  <si>
    <t>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the Company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367,365 of right-of-use assets and operating lease liabilities as of January 1, 2019. The adoption did not have a material impact on our Consolidated Statements of Operations or Consolidated Statements of Cash Flows.</t>
  </si>
  <si>
    <t>Subsequent events</t>
  </si>
  <si>
    <t>The Company has evaluated all subsequent events from December 31, 2019, through the date of filing this report, and determined there are no additional items to disclose other than those described in Note 10.</t>
  </si>
  <si>
    <t>Summary of Significant Accounting Policies (Tables)</t>
  </si>
  <si>
    <t>Financial Assets and liabilities measured at fair value</t>
  </si>
  <si>
    <t>Assets and liabilities measured at fair value as of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 - $ - Financial liabilities Commodity Derivative $ - $ 5,158,822 $ - $ (3,308,880 ) $ - $ 5,158,822 $ - $ (3,308,880 )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t>
  </si>
  <si>
    <t>Summary of company commodity derivatives</t>
  </si>
  <si>
    <t xml:space="preserve"> Natural Gas Period Average MMBTU per Month Fixed Price per MMBTU Swap Dec-18 to Dec-22 118,936 $ 2.715 Crude Oil Period Average BBL per Month Price per BBL Swap Dec-18 to Dec- 22 24,600 $ 50.85 Swap Jan-20 to Jun-20 1,400 $ 52.71 Collar Dec-17 to Jun-20 4,000 $ 55.00/$72.00 </t>
  </si>
  <si>
    <t>Depreciation, depletion and amortization expense</t>
  </si>
  <si>
    <t xml:space="preserve"> Oil and Gas Properties by Geographical Cost Center Years ended, December 31, Cost Center 2019 2018 Canada $ - $ 21,387 United States 10,936,446 1,623,306 $ 10,936,446 $ 1,644,693 </t>
  </si>
  <si>
    <t>Summary of disaggregates the company's revenue by source</t>
  </si>
  <si>
    <t xml:space="preserve"> Years Ended December 31, 2019 2018 Oil $ 28,572,971 $ 7,777,100 Natural gas and Natural gas liquids 6,019,879 190,872 $ 34,592,850 $ 7,967,972 </t>
  </si>
  <si>
    <t>Summary of stock warrant activity</t>
  </si>
  <si>
    <t xml:space="preserve"> Number of Shares Weighted Average Exercise Price Weighted Average Remaining Contractual Life Aggregate Intrinsic Value Warrants Outstanding – December 31, 2018 54,821,690 0.26 6.0 years - Granted 18,922,500 0.30 4.9 years - Exercised 29,114,251 - - - Forfeited/expired/cancelled - - - - Warrants Outstanding – December 31, 2019 44,629,939 $ 0.26 5.6 years $ - Outstanding Exercisable – December 31, 2018 54,821,690 $ 0.27 6.0 years $ - Outstanding Exercisable – December 31, 2019 44,629,939 $ 0.26 5.6 years $ - </t>
  </si>
  <si>
    <t>Summary of changes in the company's asset retirement obligations</t>
  </si>
  <si>
    <t xml:space="preserve"> Year ended December 31, 2019 Year ended December 31, 2018 Asset retirement obligation – beginning $ 4,413,465 $ 3,096,263 Oil and gas purchases 94,796 1,898,019 Adjustments through disposals and settlements (1,361,106 ) (666,840 ) Accretion expense 391,482 86,023 Asset retirement obligation – ending $ 3,538,637 $ 4,413,465 </t>
  </si>
  <si>
    <t>Business Acquisition (Tables)</t>
  </si>
  <si>
    <t>Schedule of cah consideration</t>
  </si>
  <si>
    <t xml:space="preserve"> Total Consideration Given Cash consideration $ 3,701,698 Term loan - net 61,528,602 Fair value of Ichor Energy Warrants 180,744 Accrued obligation 330,314 Note payable Seller 23,777,948 $ 89,519,306 Provisional Fair Value of Assets and Liabilities Oil and Gas Properties $ 91,189,272 Asset retirement obligations assumed (1,669,966 ) $ 89,519,306 </t>
  </si>
  <si>
    <t>Summary of Proforma unaudited condensed selected financial data as through acquisition</t>
  </si>
  <si>
    <t xml:space="preserve"> Year Ended December 31, 2018 Revenues $ 49,664,112 Net Loss (excludes unrealized gains / losses) $ 1,441,930 Loss per share $ 0.02 </t>
  </si>
  <si>
    <t>Oil and Gas Properties (Tables)</t>
  </si>
  <si>
    <t>Summary of oil and gas activities by classification and geographical cost</t>
  </si>
  <si>
    <t xml:space="preserve"> December 31, 2018 Adjustments Impairments December 31, 2019 Proved developed producing oil and gas properties Canada cost center $ - $ - $ - $ - United States cost center 81,936,721 (5,403,736 ) - 76,532,985 Accumulated depreciation, depletion and amortization (604,735 ) (7,003,809 ) - (7,608,544 ) Proved developed producing oil and gas properties, net $ 81,331,986 $ (12,407,545 ) $ - $ 68,924,441 Undeveloped and non-producing oil and gas properties Canada cost center $ - $ - $ - $ - United States cost center 51,973,719 4,194,709 - 56,168,428 Accumulated depreciation, depletion and amortization (1,480,813 ) (3,869,940 ) - (5,350,753 ) Undeveloped and non-producing oil and gas properties, net $ 50,492,906 $ 324,769 $ - $ 50,817,675 Total Oil and Gas Properties, Net $ 131,824,892 $ (12,082,776 ) $ - $ 119,742,116 December 31, 2017 Adjustments Impairments December 31, 2018 Proved developed producing oil and gas properties Canada cost center $ 23,279 $ (23,279 ) $ - $ - United States cost center 12,513,088 69,423,633 - 81,936,721 Accumulated depreciation, depletion and amortization (235,226 ) (369,509 ) - (604,735 ) Proved developed producing oil and gas properties, net $ 12,301,141 $ 69,030,845 $ - $ 81,331,986 Undeveloped and non-producing oil and gas properties Canada cost center $ 382,935 $ (382,935 ) $ - $ - United States cost center 26,851,244 25,122,475 - 51,973,719 Accumulated depreciation, depletion and amortization (374,545 ) (1,106,268 ) - (1,480,813 ) Undeveloped and non-producing oil and gas properties, net $ 26,859,634 $ 23,633,272 $ - $ 50,492,906 Total Oil and Gas Properties, Net $ 39,160,775 $ 92,664,117 $ - $ 131,824,892 </t>
  </si>
  <si>
    <t>Long Term Debt and other short-term borrowings (Tables)</t>
  </si>
  <si>
    <t>Schedule of Long-term Debt</t>
  </si>
  <si>
    <t xml:space="preserve">Long term debt and other short-term borrowings consisted of the following at December 31, 2019 and December 31, 2018: December 31, 2019 December 31, 2018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initial maturity date of August 31, 2019. Concurrently, the Company issued the Note holders 11,373,750 warrants (5-year term and an exercise price of $0.20 per share). On August 31, 2019, the Company, pursuant to the terms of the notes, elected to extend the maturity date to August 31, 2020, by increasing the interest rate to 12%, and issuing the Note holders an additional 115,000 warrants (5-year term and an exercise price of $0.20 per share) for every $100,000 invested, resulting in an additional 17,422,500 new warrants. The fair value of all these warrants was recorded as a debt discount and amortized over the life of the notes. The balance shown is net of unamortized discount of $2,086,008 at December 31, 2019 and $5,981,012 at December 31, 2018. A majority of these lenders are also Viking shareholders. 11,163,357 9,168,988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is payable at $100,000 monthly through the maturity date of May 10, 2021, at which time all remaining unpaid principal and accrued interest shall be due. The balance shown is net of unamortized discount of $34,411 at December 31, 2019 and $103,421 at December 31, 2018 7,655,589 11,728,911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5% of the fair value of Ichor Energy, LLC at that time; such amount is not estimable. The balance shown is net of unamortized discount of $3,507,364 at December 31, 2019 and $4,385,408 at December 31, 2018. 53,699,940 59,206,592 On December 28, 2018, the Company issued a 10% secured promissory note in the amount of $23,777,948, payable to RPM Investments, secured by 100% of the membership interests of Ichor Energy Holdings, LLC. All accrued interest and unpaid principal are due on the earlier of (i) the date the Company or one of its affiliates completes an acquisition with one or more of the sellers for a purchase price equal to or greater than $50,000,000 or (ii) January 31, 2020. As described in Note 10, Subsequent Events, this note was extinguished on February 3, 2020 in connection with an acquisition of oil and gas interests and exchanged for a new note in the amount of approximately $20.869 million with a maturity date of June 1, 2021. As a result, the balance of this note at December 31, 2019 has been classified as non-current. 23,777,948 23,777,948 On February14, 2019, the Company executed a promissory note payable to CrossFirst Bank in the amount of $56,760 for the purchase of transportation equipment, bearing interest at 7.15%, payable in 60 installments of $1,130, with a maturity date of February 14, 2024. 48,658 -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balance shown is net of unamortized discount of $26,538 at December 31, 2019. 2,215,221 -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balance shown is net of unamortized discount of $26,464 at December 31, 2019. 1,032,215 - 99,592,928 103,882,439 Other short-term borrowings: On September 30, 2019, the Company received $910,000 under an agreement that requires the Company to make 28 weekly payments aggregating $1,237,600 through April 13, 2020. On December 23, 2019, the Company received an additional $242,750 under a replacement agreement that requires the Company to make 25 weekly payments aggregating $1,620,000 through June 15, 2020. The agreement provides discounts for early payment. The balance shown is net of the maximum discount of $413,445 at December 31, 2019. 1,141,755 - On October 3, 2019, the Company received $480,200 under an agreement that requires the Company to make 28 weekly payments aggregating $666,400 through April 20, 2020. The agreement provides discounts for early payment. The balance shown is net of the maximum discount of $132,289 at December 31, 2019. 423,111 - On December 23, 2019, the Company received $2,939,970 under an agreement that requires the Company to make 25 weekly payments aggregating $4,050,000 through June 15, 2020. The agreement provides discounts for early payment. The balance shown is net of the maximum discount of $1,110,030 at December 31, 2019. 2,855,368 - On November 26, 2019, the Company received $200,000 from an individual. The advance is non-interest bearing and payable on demand. 200,000 - Total long-term debt and other short-term borrowings 104,213,162 103,882,439 Less current portion (19,225,045 ) (11,805,582 ) $ 84,988,117 $ 92,076,857 </t>
  </si>
  <si>
    <t>Schedule of Principal maturities of long-term debt</t>
  </si>
  <si>
    <t xml:space="preserve"> Period ended December 31, Principal Unamortized Discount Net 2020 $ 22,233,521 $ 3,008,476 $ 19,225,045 2021 33,800,583 888,057 32,912,526 2022 3,571,250 888,057 2,683,193 2023 49,183,721 881,309 48,302,412 2024 735,234 9,529 725,705 Thereafter 369,637 5,356 364,281 $ 109,893,946 $ 5,680,784 $ 104,213,162</t>
  </si>
  <si>
    <t>Commitments and contingencies (Tables)</t>
  </si>
  <si>
    <t>Schedule of minimum lease payments</t>
  </si>
  <si>
    <t xml:space="preserve"> Period ended December 31, 2020 $ 94,690 2021 96,763 2022 98,837 2023 82,940 $ 373,230 </t>
  </si>
  <si>
    <t>Income Taxes (Tables)</t>
  </si>
  <si>
    <t>Schedule of current and deferred income tax expense (benefit)</t>
  </si>
  <si>
    <t xml:space="preserve"> December 31, 2019 December 31, 2018 Current Federal $ (3,174,242 ) $ (2,496,519 ) State - - Total current tax expense (benefit) (3,174,242 ) (2,496,519 ) Deferred tax timing differences Federal (894,687 ) (866,288 ) State - - Increase (decrease) in valuation allowance 4,068,929 2,451,980 Income tax expense (benefit) $ - $ (910,827 ) </t>
  </si>
  <si>
    <t>Schedule of deferred tax assets and liabilities</t>
  </si>
  <si>
    <t xml:space="preserve"> December 31, 2019 December 31, 2018 Deferred tax assets: NOL carry forwards $ 8,077,099 $ 4,902,857 Bad debt reserves 77,896 77,896 Impairment of oil and gas assets 403,289 403,289 Unrealized loss 695 695 Derivative losses 1,301,952 607,087 Share based compensation 2,456,423 2,256,601 Total deferred tax assets 12,317,354 8,248,425 Deferred tax liabilities: Derivative gains (121,947 ) (121,947 ) Bargain purchase gain (5,674,498 ) (5,674,498 ) Total deferred tax liabilities (5,796,445 ) (5,796,445 ) Deferred tax asset (liability) - before valuation allowance 6,520,909 2,451,980 Less valuation allowance (6,520,909 ) (2,451,980 ) Deferred tax asset (liability) - net $ - $ - </t>
  </si>
  <si>
    <t>Summary of reconciliation of federal and state statutory income tax rates</t>
  </si>
  <si>
    <t xml:space="preserve"> December 31, 2019 December 31, 2018 Continuing operations Expected provision at US statutory rate 21.00 % 21.00 % State income tax net of federal benefit 0.00 % 0.00 % Other items effecting timing differences -4.6 % -5.4 % Valuation allowance 0.00 % - % Effective income tax rate 16.4 % 15.6 % </t>
  </si>
  <si>
    <t>Nature of Business and Going Concern (Details Narrative)</t>
  </si>
  <si>
    <t>Feb. 03, 2020USD ($)bbl</t>
  </si>
  <si>
    <t>May 01, 2019integer</t>
  </si>
  <si>
    <t>Dec. 31, 2018bbl</t>
  </si>
  <si>
    <t>Dec. 28, 2018USD ($)integer</t>
  </si>
  <si>
    <t>Dec. 31, 2019USD ($)ashares</t>
  </si>
  <si>
    <t>Dec. 31, 2018USD ($)shares</t>
  </si>
  <si>
    <t>May 10, 2019ainteger</t>
  </si>
  <si>
    <t>Feb. 01, 2018a</t>
  </si>
  <si>
    <t>Jan. 12, 2018</t>
  </si>
  <si>
    <t>Working capital deficiency description</t>
  </si>
  <si>
    <t>The Company has a working capital deficiency in excess of $25.5 million</t>
  </si>
  <si>
    <t>Viking Investments Group, Inc. [Member]</t>
  </si>
  <si>
    <t>State of incorporation</t>
  </si>
  <si>
    <t>Nevada</t>
  </si>
  <si>
    <t>Date of incorporation</t>
  </si>
  <si>
    <t>Mar. 31,
		2017</t>
  </si>
  <si>
    <t>Mid-Con Drilling, LLC [Member]</t>
  </si>
  <si>
    <t>Area of oil and gas acquisition | a</t>
  </si>
  <si>
    <t>Ownership interest, percentage</t>
  </si>
  <si>
    <t>100.00%</t>
  </si>
  <si>
    <t>Mid-Con Drilling, LLC [Member] | February 1, 2018 [Member]</t>
  </si>
  <si>
    <t>Mid-Con Development, LLC [Member]</t>
  </si>
  <si>
    <t>Number of oil lease | integer</t>
  </si>
  <si>
    <t>Revolving credit facility [Member] | Cross First Bank [Member]</t>
  </si>
  <si>
    <t>Long-term line of credit</t>
  </si>
  <si>
    <t>Outstanding Balance</t>
  </si>
  <si>
    <t>Maturity date</t>
  </si>
  <si>
    <t>May 10,
		2021</t>
  </si>
  <si>
    <t>Subsequent Event [Member] | Warrant [Member] | Purchase and Sale Agreement [Member]</t>
  </si>
  <si>
    <t>Issuance of common stock | shares</t>
  </si>
  <si>
    <t>Number of warrants elected to be exercised | shares</t>
  </si>
  <si>
    <t>Elysium Energy [Member] | Subsequent Event [Member]</t>
  </si>
  <si>
    <t>Daily barrel production | bbl</t>
  </si>
  <si>
    <t>Cash acquired in excess of payments, Percentage</t>
  </si>
  <si>
    <t>75.00%</t>
  </si>
  <si>
    <t>General and administrative expenses</t>
  </si>
  <si>
    <t>Ichor Energy [Member]</t>
  </si>
  <si>
    <t>Cash acquired in excess of payments</t>
  </si>
  <si>
    <t>Acquisition of working interest, description</t>
  </si>
  <si>
    <t>The properties produce hydrocarbons from known reservoirs/sands in the on-shore Gulf Coast region, with an average well depth in excess of 10,600 feet.</t>
  </si>
  <si>
    <t>Producing wells | integer</t>
  </si>
  <si>
    <t>Salt water disposal wells | integer</t>
  </si>
  <si>
    <t>Petrodome Louisiana Pipeline, LLC [Member]</t>
  </si>
  <si>
    <t>Gas well | integer</t>
  </si>
  <si>
    <t>Petrodome Energy, LLC [Member]</t>
  </si>
  <si>
    <t>Seller [Member]</t>
  </si>
  <si>
    <t>Promissory note payable</t>
  </si>
  <si>
    <t>Due date</t>
  </si>
  <si>
    <t>Aug. 31,
		2020</t>
  </si>
  <si>
    <t>Principal payment, other debtors obligation</t>
  </si>
  <si>
    <t>Summary of Significant Accounting Policies (Details) - USD ($)</t>
  </si>
  <si>
    <t>Financial Assets</t>
  </si>
  <si>
    <t>Commodity Derivative</t>
  </si>
  <si>
    <t>Total Financial Assets</t>
  </si>
  <si>
    <t>Financial Liabilities</t>
  </si>
  <si>
    <t>Total Financial Liabilities</t>
  </si>
  <si>
    <t>Quoted Prices in Active Markets for Identical Assets/Level 1 [Member]</t>
  </si>
  <si>
    <t>Significant Other Observable Inputs/Level 2 [Member]</t>
  </si>
  <si>
    <t>Significant Unobservable Inputs/Level 3 [Member]</t>
  </si>
  <si>
    <t>Summary of Significant Accounting Policies (Details 1)</t>
  </si>
  <si>
    <t>Dec. 31, 2019integer$ / bbl$ / mmtu</t>
  </si>
  <si>
    <t>Dec-18 to Dec-22 [Member] | Swap [Member] | Natural Gas [Member]</t>
  </si>
  <si>
    <t>Average MMBTU per Month</t>
  </si>
  <si>
    <t>Fixed Price per MMBTU | $ / mmtu</t>
  </si>
  <si>
    <t>Dec-18 to Dec-22 [Member] | Crude Oil [Member] | Swap 1 [Member]</t>
  </si>
  <si>
    <t>Average BBL per Month</t>
  </si>
  <si>
    <t>Fixed Price per BBL | $ / bbl</t>
  </si>
  <si>
    <t>Jan-20 to Jun-20 [Member] | Crude Oil [Member] | Swap 2 [Member]</t>
  </si>
  <si>
    <t>Dec-17 to Jun-20 [Member] | Crude Oil [Member] | Collar [Member] | Minimum [Member]</t>
  </si>
  <si>
    <t>Dec-17 to Jun-20 [Member] | Crude Oil [Member] | Collar [Member] | Maximum [Member]</t>
  </si>
  <si>
    <t>Summary of Significant Accounting Policies (Details 2) - USD ($)</t>
  </si>
  <si>
    <t>Amortization expense for the oil and gas properties</t>
  </si>
  <si>
    <t>Canada [Member]</t>
  </si>
  <si>
    <t>United States [Member]</t>
  </si>
  <si>
    <t>Summary of Significant Accounting Policies (Details 3) - USD ($)</t>
  </si>
  <si>
    <t>Oil</t>
  </si>
  <si>
    <t>Natural gas and natural gas liquids</t>
  </si>
  <si>
    <t>Total revenue</t>
  </si>
  <si>
    <t>Summary of Significant Accounting Policies (Details 4)</t>
  </si>
  <si>
    <t>Dec. 31, 2019USD ($)$ / sharesshares</t>
  </si>
  <si>
    <t>Number of Shares</t>
  </si>
  <si>
    <t>Granted | shares</t>
  </si>
  <si>
    <t>Exercised | shares</t>
  </si>
  <si>
    <t>Forfeited/expired/cancelled | shares</t>
  </si>
  <si>
    <t>Outstanding, Ending | shares</t>
  </si>
  <si>
    <t>Outstanding, Exercisable, Beginning | shares</t>
  </si>
  <si>
    <t>Outstanding, Exercisable, Ending | shares</t>
  </si>
  <si>
    <t>Weighted Average Exercise Price</t>
  </si>
  <si>
    <t>Granted | $ / shares</t>
  </si>
  <si>
    <t>Exercised | $ / shares</t>
  </si>
  <si>
    <t>Forfeited/expired/cancelled | $ / shares</t>
  </si>
  <si>
    <t>Outstanding, Ending | $ / shares</t>
  </si>
  <si>
    <t>Outstanding, Exercisable, Beginning | $ / shares</t>
  </si>
  <si>
    <t>Outstanding, Exercisable, Ending | $ / shares</t>
  </si>
  <si>
    <t>Weighted Average Remaining Contractual Life</t>
  </si>
  <si>
    <t>Outstanding, Beginning</t>
  </si>
  <si>
    <t>6 years</t>
  </si>
  <si>
    <t>Grant</t>
  </si>
  <si>
    <t>4 years 10 months 24 days</t>
  </si>
  <si>
    <t>Outstanding, Ending</t>
  </si>
  <si>
    <t>5 years 7 months 6 days</t>
  </si>
  <si>
    <t>Outstanding, Exercisable, Beginning</t>
  </si>
  <si>
    <t>Outstanding, Exercisable, Ending</t>
  </si>
  <si>
    <t>Aggregate Intrinsic Value</t>
  </si>
  <si>
    <t>Granted | $</t>
  </si>
  <si>
    <t>Forfeited/expired/cancelled | $</t>
  </si>
  <si>
    <t>Outstanding, Ending | $</t>
  </si>
  <si>
    <t>Outstanding, Exercisable, Beginning | $</t>
  </si>
  <si>
    <t>Outstanding, Exercisable, Ending | $</t>
  </si>
  <si>
    <t>Summary of Significant Accounting Policies (Details 5) - USD ($)</t>
  </si>
  <si>
    <t>Summary of Significant Accounting Policies (Details 5)</t>
  </si>
  <si>
    <t>Asset retirement obligation, beginning</t>
  </si>
  <si>
    <t>Oil and gas purchases</t>
  </si>
  <si>
    <t>Adjustments through disposals and settlements</t>
  </si>
  <si>
    <t>Accretion expense</t>
  </si>
  <si>
    <t>Asset retirement obligation, ending</t>
  </si>
  <si>
    <t>Summary of Significant Accounting Policies (Details Narrative) - USD ($)</t>
  </si>
  <si>
    <t>Summary of Significant Accounting Policies (Details Narrative)</t>
  </si>
  <si>
    <t>Financial Asset</t>
  </si>
  <si>
    <t>Common stock equivalents as anti-dilutive</t>
  </si>
  <si>
    <t>Allowance for doubtful accounts</t>
  </si>
  <si>
    <t>Dilutive common stock equivalents</t>
  </si>
  <si>
    <t>Leases term</t>
  </si>
  <si>
    <t>1 year</t>
  </si>
  <si>
    <t>Net operating losses</t>
  </si>
  <si>
    <t>Net operating loss carryback, percentage</t>
  </si>
  <si>
    <t>80.00%</t>
  </si>
  <si>
    <t>Net operating loss carryforwards</t>
  </si>
  <si>
    <t>Net operating loss carryforwards expire</t>
  </si>
  <si>
    <t>between 2019 through 2038.</t>
  </si>
  <si>
    <t>Cash in excess of FDIC insured amount</t>
  </si>
  <si>
    <t>Term Loan Credit Agreement, description</t>
  </si>
  <si>
    <t>The Borrower is required at all times to maintain a minimum cash balance of $2,000,000 (the &amp;#8220;MLR&amp;#8221;).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mp;#8220;APOD Capex Amount&amp;#8221;). At December 31, 2019, the restricted cash did not exceed the MLR and the APOD Capex Amount.</t>
  </si>
  <si>
    <t>Amortization of debt discount previously included in interest expense</t>
  </si>
  <si>
    <t>Business Acquisition (Details)</t>
  </si>
  <si>
    <t>Dec. 31, 2018USD ($)</t>
  </si>
  <si>
    <t>Total Consideration Given</t>
  </si>
  <si>
    <t>Accrued obligation</t>
  </si>
  <si>
    <t>Certain Working Interests in Texas and Louisiana [Member]</t>
  </si>
  <si>
    <t>Cash consideration</t>
  </si>
  <si>
    <t>Term loan - net</t>
  </si>
  <si>
    <t>Fair value of Ichor Energy Warrants</t>
  </si>
  <si>
    <t>Note payable Seller</t>
  </si>
  <si>
    <t>Provisional Fair Value of Assets and Liabilities</t>
  </si>
  <si>
    <t>Asset retirement obligations assumed</t>
  </si>
  <si>
    <t>Business Acquisition (Details 1) - Proforma [Member]</t>
  </si>
  <si>
    <t>Dec. 31, 2018USD ($)$ / shares</t>
  </si>
  <si>
    <t>Revenues</t>
  </si>
  <si>
    <t>Net Income (excludes unrealized gains / losses)</t>
  </si>
  <si>
    <t>Income per share | $ / shares</t>
  </si>
  <si>
    <t>Business Acquisition (Details Narrative)</t>
  </si>
  <si>
    <t>Oil and Gas Properties (Details) - USD ($)</t>
  </si>
  <si>
    <t>Dec. 31, 2017</t>
  </si>
  <si>
    <t>Total Oil and Gas Properties, Net</t>
  </si>
  <si>
    <t>Total Oil and Gas Properties, Net, Adjustment</t>
  </si>
  <si>
    <t>Oil and gas properties, net</t>
  </si>
  <si>
    <t>Proved Developed Producing [Member]</t>
  </si>
  <si>
    <t>Canada cost center</t>
  </si>
  <si>
    <t>United States cost center</t>
  </si>
  <si>
    <t>Accumulated depreciation, depletion and amortization</t>
  </si>
  <si>
    <t>United States cost center, Adjustment</t>
  </si>
  <si>
    <t>Accumulated depreciation, depletion and amortization, Adjustment</t>
  </si>
  <si>
    <t>Oil and gas properties, net, Adjustment</t>
  </si>
  <si>
    <t>Undeveloped and Non-producing [Member]</t>
  </si>
  <si>
    <t>Impairments Proved Developed Producing [Member]</t>
  </si>
  <si>
    <t>Impairments Undeveloped and non-producing [Member]</t>
  </si>
  <si>
    <t>Oil and Gas Properties (Details 1) - USD ($)</t>
  </si>
  <si>
    <t>Adjustments Proved Developed Producing [Member]</t>
  </si>
  <si>
    <t>Adjustments Undeveloped and non-producing [Member]</t>
  </si>
  <si>
    <t>Oil and Gas Properties (Details Narrative)</t>
  </si>
  <si>
    <t>Jan. 12, 2018USD ($)integer</t>
  </si>
  <si>
    <t>Dec. 28, 2018USD ($)</t>
  </si>
  <si>
    <t>Term loan original principal amount</t>
  </si>
  <si>
    <t>Interest rate description</t>
  </si>
  <si>
    <t>(i) a floating rate of interest equal to 10% plus LIBOR, and (ii) a fixed rate of interest equal to 12%, payable monthly on the last day of each calendar month, commencing January 31, 2019.</t>
  </si>
  <si>
    <t>Debt Instrument, interest rate, periodic principal payment</t>
  </si>
  <si>
    <t>1.25%</t>
  </si>
  <si>
    <t>Ichor Energy [Member] | Business Acquisition [Member]</t>
  </si>
  <si>
    <t>Costs incurred, development costs</t>
  </si>
  <si>
    <t>Dec. 28,
		2023</t>
  </si>
  <si>
    <t>Oil and Gas Properties [Member] | Mid-Con Drilling [Member]</t>
  </si>
  <si>
    <t>Acquired working interest</t>
  </si>
  <si>
    <t>Promissory note executed for acquition</t>
  </si>
  <si>
    <t>Business acquisition total purchase price</t>
  </si>
  <si>
    <t>Number of oil and gas lease | integer</t>
  </si>
  <si>
    <t>Oil and Gas Properties [Member] | Mid-Con Drilling [Member] | February 1, 2018 [Member]</t>
  </si>
  <si>
    <t>Business acquisition price</t>
  </si>
  <si>
    <t>Related Party Transactions (Details Narrative) - USD ($)</t>
  </si>
  <si>
    <t>Mr. Barker [Member]</t>
  </si>
  <si>
    <t>Mr. James Doris [Member]</t>
  </si>
  <si>
    <t>Accrued interest</t>
  </si>
  <si>
    <t>Interest rate</t>
  </si>
  <si>
    <t>12.00%</t>
  </si>
  <si>
    <t>Due to related party</t>
  </si>
  <si>
    <t>Capital Stock and Additional Paid-in Capital (Details Narrative) - USD ($)</t>
  </si>
  <si>
    <t>Preferred stock Series, par value</t>
  </si>
  <si>
    <t>Preferred stock Series, authorized</t>
  </si>
  <si>
    <t>Series C preferred stock designated shares</t>
  </si>
  <si>
    <t>Description for series C preferred stock voting rights</t>
  </si>
  <si>
    <t>Pursuant to the amended Certification of Designation of the Series C Preferred Stock filed on September 5, 2019, each share of Series C Preferred Stock entitles the holder thereof to 32,500 votes on all matters submitted to the vote of the stockholders of the Company.</t>
  </si>
  <si>
    <t>Common stock, par value</t>
  </si>
  <si>
    <t>Common stock, authorized</t>
  </si>
  <si>
    <t>Amendment to articles of incorporation description</t>
  </si>
  <si>
    <t>To increase the number of shares of common stock the Company is authorized to issue from 100,000,000 to 500,000,000.</t>
  </si>
  <si>
    <t>Fair value of common stock issued for services</t>
  </si>
  <si>
    <t>Transaction Three [Member]</t>
  </si>
  <si>
    <t>Common stock issued against debt discount</t>
  </si>
  <si>
    <t>Fair value of Common stock issued as discount against debt</t>
  </si>
  <si>
    <t>Common stock shares issued, upon exercise warrants, shares</t>
  </si>
  <si>
    <t>Common stock shares issued, upon exercise warrants, amount</t>
  </si>
  <si>
    <t>Common stock shares issued in cashless exercise warrants</t>
  </si>
  <si>
    <t>Transaction Two [Member]</t>
  </si>
  <si>
    <t>Common stock issued as prepaid equity-based compensation</t>
  </si>
  <si>
    <t>Fair value of common stock issued as prepaid equity-based compensation</t>
  </si>
  <si>
    <t>Transaction One [Member]</t>
  </si>
  <si>
    <t>Common stock issued for services</t>
  </si>
  <si>
    <t>Transaction [Member]</t>
  </si>
  <si>
    <t>Shares issued upon debt discount</t>
  </si>
  <si>
    <t>Shares issued upon debt discount, fair market value</t>
  </si>
  <si>
    <t>Common stock issued for accrued interest on promissory note</t>
  </si>
  <si>
    <t>Shares issued upon share based compensation, amount</t>
  </si>
  <si>
    <t>Shares issued upon conversion of debt, converted instrument, price per share</t>
  </si>
  <si>
    <t>Long Term Debt and other short-term borrowings (Details) - USD ($)</t>
  </si>
  <si>
    <t>Long term debt</t>
  </si>
  <si>
    <t>Total long-term debt and other short-term borrowings</t>
  </si>
  <si>
    <t>Less current portion</t>
  </si>
  <si>
    <t>Long-term Debt Six [Member]</t>
  </si>
  <si>
    <t>Long term debt including current and non-current portion</t>
  </si>
  <si>
    <t>Long-term Debt Five [Member]</t>
  </si>
  <si>
    <t>Long-term Debt [Member]</t>
  </si>
  <si>
    <t>Long-term Debt One [Member]</t>
  </si>
  <si>
    <t>Long-term Debt Two [Member]</t>
  </si>
  <si>
    <t>Long-term Debt Three [Member]</t>
  </si>
  <si>
    <t>Long-term Debt Four [Member]</t>
  </si>
  <si>
    <t>Other Short Term Borrowings Three [Member]</t>
  </si>
  <si>
    <t>Other short-term borrowings</t>
  </si>
  <si>
    <t>Other Short Term Borrowings Two [Member]</t>
  </si>
  <si>
    <t>Other Short Term Borrowings One [Member]</t>
  </si>
  <si>
    <t>Other Short Term Borrowings [Member]</t>
  </si>
  <si>
    <t>Long Term Debt and other short-term borrowings (Details 1) - USD ($)</t>
  </si>
  <si>
    <t>2020</t>
  </si>
  <si>
    <t>2021</t>
  </si>
  <si>
    <t>2022</t>
  </si>
  <si>
    <t>2023</t>
  </si>
  <si>
    <t>2024</t>
  </si>
  <si>
    <t>Thereafter</t>
  </si>
  <si>
    <t>Long term debt, Total</t>
  </si>
  <si>
    <t>Principal [Member]</t>
  </si>
  <si>
    <t>Unamortized Discount [Member]</t>
  </si>
  <si>
    <t>Long Term Debt and other short-term borrowings (Details Narrative) - USD ($)</t>
  </si>
  <si>
    <t>Jun. 13, 2018</t>
  </si>
  <si>
    <t>Crossfirst Bank [Member]</t>
  </si>
  <si>
    <t>Maximum principal amount</t>
  </si>
  <si>
    <t>ABC Funding, LLC [Member] | Term Loan Credit Agreement [Member]</t>
  </si>
  <si>
    <t>July and August of 2017 convertible promissory note 1 [Member]</t>
  </si>
  <si>
    <t>Promissory note</t>
  </si>
  <si>
    <t>10.00%</t>
  </si>
  <si>
    <t>Unamortized discount</t>
  </si>
  <si>
    <t>December 22, 2017 promissory note [Member]</t>
  </si>
  <si>
    <t>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t>
  </si>
  <si>
    <t>October 3 of 2017 promissory note [Member] | Cornerstone Bank [Member]</t>
  </si>
  <si>
    <t>Payable interest only for the first twelve months commencing November 3, 2017, variable interest rate, currently at 5.5%, followed by 83 monthly payments of $3,765, interest at 6%, final payment due on October 3, 2025.</t>
  </si>
  <si>
    <t>September 29 of 2017 promissory note [Member] | Cornerstone Bank [Member]</t>
  </si>
  <si>
    <t>Payable interest only for the first twelve months commencing October 29, 2017, variable interest rate, currently at 5.5%, followed by 83 monthly payments of $3,765, interest at 6%, final payment due on September 29, 2025.</t>
  </si>
  <si>
    <t>September 8 of 2017 promissory note [Member] | Cornerstone Bank [Member]</t>
  </si>
  <si>
    <t>Interest only for the first twelve months commencing October 8, 2017, variable interest rate, currently at 5.5%, followed by 83 monthly payments of $3,765, interest at 6%, final payment due on September 8, 2025.</t>
  </si>
  <si>
    <t>August through December of 2017 promissory note [Member]</t>
  </si>
  <si>
    <t>Oct. 31,
		2018</t>
  </si>
  <si>
    <t>Convertible promissory notes</t>
  </si>
  <si>
    <t>Payment to promissory note</t>
  </si>
  <si>
    <t>October 4, 2016 promissory note 1 [Member] | Crossfirst Bank [Member]</t>
  </si>
  <si>
    <t>Debt instrument periodic payments</t>
  </si>
  <si>
    <t>Frequency of periodic payments</t>
  </si>
  <si>
    <t>Monthly</t>
  </si>
  <si>
    <t>December 31, 2016 promissory note [Member]</t>
  </si>
  <si>
    <t>Apr. 3,
		2017</t>
  </si>
  <si>
    <t>Original issue discount, Percentage</t>
  </si>
  <si>
    <t>37.50%</t>
  </si>
  <si>
    <t>Original issue discount, Description</t>
  </si>
  <si>
    <t>The discount was modified to fifty percent (50%) retroactively</t>
  </si>
  <si>
    <t>Interest payable, Description</t>
  </si>
  <si>
    <t>Interest is payable on the outstanding principal of these notes at 10% per annum on the various maturity dates.</t>
  </si>
  <si>
    <t>Amendment to maturity date description</t>
  </si>
  <si>
    <t>Extension of the maturity to June 2017.</t>
  </si>
  <si>
    <t>December 31, 2016 promissory note [Member] | Secured Promissory Notes [Member]</t>
  </si>
  <si>
    <t>Additional amount</t>
  </si>
  <si>
    <t>June through December of 2018 promissory note [Member]</t>
  </si>
  <si>
    <t>A 10% Secured Promissory Note with 50% of the principal convertible into the Company&amp;#146;s common stock at $0.20 per share, all principal and accrued interest payable on the maturity date of August 31, 2019. The terms of these notes contain a provision whereby the Company has the right to extend the Maturity Date for one additional year to August of 2020. Consideration for the one-year extension is an increase in the interest rate to 12% for the extension period and the issuance of a warrant to purchase an additional 50,000 common shares per $100,000 of outstanding principal of each note on a pro rata basis.</t>
  </si>
  <si>
    <t>June through December of 2018 promissory note [Member] | Private Lenders [Member]</t>
  </si>
  <si>
    <t>June 13, 2018 promissory note [Member]</t>
  </si>
  <si>
    <t>1.50%</t>
  </si>
  <si>
    <t>Sep. 30,
		2020</t>
  </si>
  <si>
    <t>December 28, 2018 promissory note [Member]</t>
  </si>
  <si>
    <t>(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t>
  </si>
  <si>
    <t>Loan amount</t>
  </si>
  <si>
    <t>Additional principal payment on debt</t>
  </si>
  <si>
    <t>Oil and gas development projects</t>
  </si>
  <si>
    <t>Ownership percentage</t>
  </si>
  <si>
    <t>Commitments and contingencies (Details)</t>
  </si>
  <si>
    <t>Dec. 31, 2019USD ($)</t>
  </si>
  <si>
    <t>Operating Leases, Future Minimum Payments Receivable</t>
  </si>
  <si>
    <t>Commitments and contingencies (Details Narrative)</t>
  </si>
  <si>
    <t>Operating lease expense</t>
  </si>
  <si>
    <t>Lease agreement, description</t>
  </si>
  <si>
    <t xml:space="preserve">the Company&amp;#8217;s subsidiary, Petrodome Energy, LLC entered into a 66-month lease for 4,147 square feet of office space for the Company&amp;#8217;s corporate office in Houston, Texas. The annual base rent commenced at $22.00 per square foot, and escalates at $0.50 per foot each year through expiration of the lease term. </t>
  </si>
  <si>
    <t>Income Taxes (Details) - USD ($)</t>
  </si>
  <si>
    <t>Current</t>
  </si>
  <si>
    <t>Federal</t>
  </si>
  <si>
    <t>State</t>
  </si>
  <si>
    <t>Current fedreal and state</t>
  </si>
  <si>
    <t>Deferred tax timing differences</t>
  </si>
  <si>
    <t>Increase (decrease) in valuation allowance</t>
  </si>
  <si>
    <t>Income tax expense (benefit)</t>
  </si>
  <si>
    <t>Income Taxes (Details 1) - USD ($)</t>
  </si>
  <si>
    <t>Deferred tax assets:</t>
  </si>
  <si>
    <t>NOL carry forwards</t>
  </si>
  <si>
    <t>Bad debt reserves</t>
  </si>
  <si>
    <t>Impairment of oil and gas assets</t>
  </si>
  <si>
    <t>Unrealized loss</t>
  </si>
  <si>
    <t>Derivative losses</t>
  </si>
  <si>
    <t>Share based compensation</t>
  </si>
  <si>
    <t>Total deferred tax assets</t>
  </si>
  <si>
    <t>Deferred tax liabilities:</t>
  </si>
  <si>
    <t>Derivative gains</t>
  </si>
  <si>
    <t>Bargain purchase gain</t>
  </si>
  <si>
    <t>Total deferred tax liabilities</t>
  </si>
  <si>
    <t>Deferred tax asset (liability) - before valuation allowance</t>
  </si>
  <si>
    <t>Less valuation allowance</t>
  </si>
  <si>
    <t>Deferred tax asset (liability) - net</t>
  </si>
  <si>
    <t>Income Taxes (Details 2)</t>
  </si>
  <si>
    <t>Continuing operations</t>
  </si>
  <si>
    <t>Expected provision at US statutory rate</t>
  </si>
  <si>
    <t>21.00%</t>
  </si>
  <si>
    <t>State income tax net of federal benefit</t>
  </si>
  <si>
    <t>0.00%</t>
  </si>
  <si>
    <t>Other items effecting timing differences</t>
  </si>
  <si>
    <t>(4.60%)</t>
  </si>
  <si>
    <t>(5.40%)</t>
  </si>
  <si>
    <t>Valuation allowance</t>
  </si>
  <si>
    <t>Effective income tax rate</t>
  </si>
  <si>
    <t>16.40%</t>
  </si>
  <si>
    <t>15.60%</t>
  </si>
  <si>
    <t>Income Taxes (Details Narrative) - USD ($)</t>
  </si>
  <si>
    <t>Limitation of net operating losses deduction</t>
  </si>
  <si>
    <t>Net operating loss</t>
  </si>
  <si>
    <t>Operating Losses [Member]</t>
  </si>
  <si>
    <t>2027 through 2037.</t>
  </si>
  <si>
    <t>Subsequent Events (Details Narrative)</t>
  </si>
  <si>
    <t>Feb. 03, 2020USD ($)</t>
  </si>
  <si>
    <t>Feb. 18, 2020USD ($)</t>
  </si>
  <si>
    <t>Feb. 03, 2020USD ($)integer</t>
  </si>
  <si>
    <t>Jul. 31, 2022</t>
  </si>
  <si>
    <t>Dec. 31, 2021</t>
  </si>
  <si>
    <t>Dec. 31, 2020</t>
  </si>
  <si>
    <t>Mar. 23, 2020USD ($)</t>
  </si>
  <si>
    <t>Convertible debt issued</t>
  </si>
  <si>
    <t>Subsequent Event [Member] | New Debt Offerings [Member]</t>
  </si>
  <si>
    <t>New debt offering terms</t>
  </si>
  <si>
    <t>(i) Maturity Date: Feb. 11, 2022; (ii) Interest Rate: 12% per annum (payable quarterly or monthly at the Company&amp;#8217;s option; (iii) Conversion Entitlement: the holder may convert all or a portion of the amount outstanding into common shares in the capital stock of the Company at a price of $0.175 per share; (iv) Equity Kicker: for every $100,000 exchanged or advanced into the new offering, the holder will receive 60,000 common shares in the capital stock of the Company; and (v) Security: holders will receive, pari passu with all other holders, including Camber Energy, Inc. (which is further described in this Subsequent Events section), a pledge of the membership interests of the Company&amp;#8217;s interest in Elysium Energy Holdings, LLC, and, as soon as the Company&amp;#8217;s obligations to EMC Capital Partners, LLC are satisfied, a pledge of the membership interests of the Company&amp;#8217;s interest in Ichor Energy Holdings, LLC.</t>
  </si>
  <si>
    <t>Promissory notes due</t>
  </si>
  <si>
    <t>Investement amount</t>
  </si>
  <si>
    <t>New offering investements</t>
  </si>
  <si>
    <t>Subsequent Event [Member] | Promissory note [Member]</t>
  </si>
  <si>
    <t>Promissory note amount</t>
  </si>
  <si>
    <t>10.50%</t>
  </si>
  <si>
    <t>Prepayment penalty</t>
  </si>
  <si>
    <t>Warrant [Member] | Purchase and Sale Agreement [Member] | Texas [Member]</t>
  </si>
  <si>
    <t>Oil and gas wells | integer</t>
  </si>
  <si>
    <t>Warrant [Member] | Purchase and Sale Agreement [Member] | Louisiana [Member]</t>
  </si>
  <si>
    <t>Warrant [Member] | Purchase and Sale Agreement [Member] | Subsequent Event [Member]</t>
  </si>
  <si>
    <t>Oil and gas production, percentage</t>
  </si>
  <si>
    <t>50.00%</t>
  </si>
  <si>
    <t>60.00%</t>
  </si>
  <si>
    <t>Purchase and sale hedge, description</t>
  </si>
  <si>
    <t>Theses hedges have a floor of $45 and a ceiling ranging from $52.70 to $56 for oil, and a floor of $2 and a ceiling of $2.425 for natural gas</t>
  </si>
  <si>
    <t>Purchase price</t>
  </si>
  <si>
    <t>Warrant [Member] | Purchase and Sale Agreement [Member] | Subsequent Event [Member] | Elysium Holdings [Member]</t>
  </si>
  <si>
    <t>Term loan maturity period</t>
  </si>
  <si>
    <t>Aug. 3,
		2022</t>
  </si>
  <si>
    <t>Term loan</t>
  </si>
  <si>
    <t>Original issue discount</t>
  </si>
  <si>
    <t>4.00%</t>
  </si>
  <si>
    <t>Term loan description</t>
  </si>
  <si>
    <t>The loan bears interest at the prime rate plus seven and three quarters percent (7.75%) payable monthly. Principal payments are due beginning on May 1, 2020, and on each month thereafter at one percent (1%) of the then-outstanding balance and, to the extent not previously paid, on the maturity date.</t>
  </si>
  <si>
    <t>Term loan prepayment, description</t>
  </si>
  <si>
    <t>Subject to a prepayment fee of 5% for prepayments prior to February 3, 2021, 3% for prepayments from February 3, 2021 to February 3, 2022, and 0% for prepayments 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26127314</v>
      </c>
    </row>
    <row r="20" spans="1:4">
      <c r="A20" s="4" t="s">
        <v>34</v>
      </c>
      <c r="D20" s="6" t="n">
        <v>1674071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32</v>
      </c>
      <c r="B9" s="4" t="s">
        <v>255</v>
      </c>
    </row>
    <row r="10" spans="1:2">
      <c r="A10" s="4" t="s">
        <v>223</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38</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761495</v>
      </c>
      <c r="C3" s="6" t="n">
        <v>4009892</v>
      </c>
    </row>
    <row r="4" spans="1:3">
      <c r="A4" s="4" t="s">
        <v>57</v>
      </c>
      <c r="B4" s="5" t="n">
        <v>3877229</v>
      </c>
      <c r="C4" s="4" t="s">
        <v>58</v>
      </c>
    </row>
    <row r="5" spans="1:3">
      <c r="A5" s="4" t="s">
        <v>59</v>
      </c>
      <c r="B5" s="5" t="n">
        <v>2864114</v>
      </c>
      <c r="C5" s="5" t="n">
        <v>258300</v>
      </c>
    </row>
    <row r="6" spans="1:3">
      <c r="A6" s="4" t="s">
        <v>60</v>
      </c>
      <c r="B6" s="5" t="n">
        <v>168994</v>
      </c>
      <c r="C6" s="5" t="n">
        <v>124443</v>
      </c>
    </row>
    <row r="7" spans="1:3">
      <c r="A7" s="4" t="s">
        <v>61</v>
      </c>
      <c r="B7" s="5" t="n">
        <v>8671832</v>
      </c>
      <c r="C7" s="5" t="n">
        <v>4392635</v>
      </c>
    </row>
    <row r="8" spans="1:3">
      <c r="A8" s="3" t="s">
        <v>62</v>
      </c>
    </row>
    <row r="9" spans="1:3">
      <c r="A9" s="4" t="s">
        <v>63</v>
      </c>
      <c r="B9" s="5" t="n">
        <v>68924441</v>
      </c>
      <c r="C9" s="5" t="n">
        <v>81331986</v>
      </c>
    </row>
    <row r="10" spans="1:3">
      <c r="A10" s="4" t="s">
        <v>64</v>
      </c>
      <c r="B10" s="5" t="n">
        <v>50817675</v>
      </c>
      <c r="C10" s="5" t="n">
        <v>50492906</v>
      </c>
    </row>
    <row r="11" spans="1:3">
      <c r="A11" s="4" t="s">
        <v>65</v>
      </c>
      <c r="B11" s="5" t="n">
        <v>119742116</v>
      </c>
      <c r="C11" s="5" t="n">
        <v>131824892</v>
      </c>
    </row>
    <row r="12" spans="1:3">
      <c r="A12" s="4" t="s">
        <v>66</v>
      </c>
      <c r="B12" s="5" t="n">
        <v>509934</v>
      </c>
      <c r="C12" s="5" t="n">
        <v>200243</v>
      </c>
    </row>
    <row r="13" spans="1:3">
      <c r="A13" s="4" t="s">
        <v>67</v>
      </c>
      <c r="B13" s="4" t="s">
        <v>58</v>
      </c>
      <c r="C13" s="5" t="n">
        <v>681776</v>
      </c>
    </row>
    <row r="14" spans="1:3">
      <c r="A14" s="4" t="s">
        <v>68</v>
      </c>
      <c r="B14" s="5" t="n">
        <v>2821594</v>
      </c>
      <c r="C14" s="5" t="n">
        <v>110194</v>
      </c>
    </row>
    <row r="15" spans="1:3">
      <c r="A15" s="4" t="s">
        <v>69</v>
      </c>
      <c r="B15" s="5" t="n">
        <v>131745476</v>
      </c>
      <c r="C15" s="5" t="n">
        <v>137209740</v>
      </c>
    </row>
    <row r="16" spans="1:3">
      <c r="A16" s="3" t="s">
        <v>70</v>
      </c>
    </row>
    <row r="17" spans="1:3">
      <c r="A17" s="4" t="s">
        <v>71</v>
      </c>
      <c r="B17" s="5" t="n">
        <v>3791894</v>
      </c>
      <c r="C17" s="5" t="n">
        <v>2549280</v>
      </c>
    </row>
    <row r="18" spans="1:3">
      <c r="A18" s="4" t="s">
        <v>72</v>
      </c>
      <c r="B18" s="5" t="n">
        <v>3229594</v>
      </c>
      <c r="C18" s="5" t="n">
        <v>1014661</v>
      </c>
    </row>
    <row r="19" spans="1:3">
      <c r="A19" s="4" t="s">
        <v>73</v>
      </c>
      <c r="B19" s="5" t="n">
        <v>2247678</v>
      </c>
      <c r="C19" s="5" t="n">
        <v>1207605</v>
      </c>
    </row>
    <row r="20" spans="1:3">
      <c r="A20" s="4" t="s">
        <v>74</v>
      </c>
      <c r="B20" s="5" t="n">
        <v>5158822</v>
      </c>
      <c r="C20" s="5" t="n">
        <v>2531718</v>
      </c>
    </row>
    <row r="21" spans="1:3">
      <c r="A21" s="4" t="s">
        <v>75</v>
      </c>
      <c r="B21" s="5" t="n">
        <v>590555</v>
      </c>
      <c r="C21" s="5" t="n">
        <v>395555</v>
      </c>
    </row>
    <row r="22" spans="1:3">
      <c r="A22" s="4" t="s">
        <v>76</v>
      </c>
      <c r="B22" s="5" t="n">
        <v>19225045</v>
      </c>
      <c r="C22" s="5" t="n">
        <v>11805582</v>
      </c>
    </row>
    <row r="23" spans="1:3">
      <c r="A23" s="4" t="s">
        <v>77</v>
      </c>
      <c r="B23" s="5" t="n">
        <v>34243588</v>
      </c>
      <c r="C23" s="5" t="n">
        <v>19504401</v>
      </c>
    </row>
    <row r="24" spans="1:3">
      <c r="A24" s="4" t="s">
        <v>78</v>
      </c>
      <c r="B24" s="5" t="n">
        <v>84988117</v>
      </c>
      <c r="C24" s="5" t="n">
        <v>92076857</v>
      </c>
    </row>
    <row r="25" spans="1:3">
      <c r="A25" s="4" t="s">
        <v>79</v>
      </c>
      <c r="B25" s="5" t="n">
        <v>308279</v>
      </c>
      <c r="C25" s="4" t="s">
        <v>58</v>
      </c>
    </row>
    <row r="26" spans="1:3">
      <c r="A26" s="4" t="s">
        <v>80</v>
      </c>
      <c r="B26" s="5" t="n">
        <v>3538637</v>
      </c>
      <c r="C26" s="5" t="n">
        <v>4413465</v>
      </c>
    </row>
    <row r="27" spans="1:3">
      <c r="A27" s="4" t="s">
        <v>81</v>
      </c>
      <c r="B27" s="5" t="n">
        <v>123078621</v>
      </c>
      <c r="C27" s="5" t="n">
        <v>115994723</v>
      </c>
    </row>
    <row r="28" spans="1:3">
      <c r="A28" s="4" t="s">
        <v>82</v>
      </c>
      <c r="B28" s="4" t="s">
        <v>58</v>
      </c>
      <c r="C28" s="4" t="s">
        <v>58</v>
      </c>
    </row>
    <row r="29" spans="1:3">
      <c r="A29" s="3" t="s">
        <v>83</v>
      </c>
    </row>
    <row r="30" spans="1:3">
      <c r="A30" s="4" t="s">
        <v>84</v>
      </c>
      <c r="B30" s="5" t="n">
        <v>28</v>
      </c>
      <c r="C30" s="5" t="n">
        <v>28</v>
      </c>
    </row>
    <row r="31" spans="1:3">
      <c r="A31" s="4" t="s">
        <v>85</v>
      </c>
      <c r="B31" s="5" t="n">
        <v>124198</v>
      </c>
      <c r="C31" s="5" t="n">
        <v>90989</v>
      </c>
    </row>
    <row r="32" spans="1:3">
      <c r="A32" s="4" t="s">
        <v>86</v>
      </c>
      <c r="B32" s="5" t="n">
        <v>38825392</v>
      </c>
      <c r="C32" s="5" t="n">
        <v>32015913</v>
      </c>
    </row>
    <row r="33" spans="1:3">
      <c r="A33" s="4" t="s">
        <v>87</v>
      </c>
      <c r="B33" s="5" t="n">
        <v>-30282763</v>
      </c>
      <c r="C33" s="5" t="n">
        <v>-10891913</v>
      </c>
    </row>
    <row r="34" spans="1:3">
      <c r="A34" s="4" t="s">
        <v>88</v>
      </c>
      <c r="B34" s="5" t="n">
        <v>8666855</v>
      </c>
      <c r="C34" s="5" t="n">
        <v>21215017</v>
      </c>
    </row>
    <row r="35" spans="1:3">
      <c r="A35" s="4" t="s">
        <v>89</v>
      </c>
      <c r="B35" s="6" t="n">
        <v>131745476</v>
      </c>
      <c r="C35" s="6" t="n">
        <v>137209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17"/>
    <col customWidth="1" max="5" min="5" width="80"/>
    <col customWidth="1" max="6" min="6" width="72"/>
    <col customWidth="1" max="7" min="7" width="27"/>
    <col customWidth="1" max="8" min="8" width="21"/>
    <col customWidth="1" max="9" min="9" width="15"/>
    <col customWidth="1" max="10" min="10" width="14"/>
  </cols>
  <sheetData>
    <row r="1" spans="1:10">
      <c r="A1" s="1" t="s">
        <v>314</v>
      </c>
      <c r="B1" s="2" t="s">
        <v>315</v>
      </c>
      <c r="C1" s="2" t="s">
        <v>316</v>
      </c>
      <c r="D1" s="2" t="s">
        <v>317</v>
      </c>
      <c r="E1" s="2" t="s">
        <v>318</v>
      </c>
      <c r="F1" s="2" t="s">
        <v>319</v>
      </c>
      <c r="G1" s="2" t="s">
        <v>320</v>
      </c>
      <c r="H1" s="2" t="s">
        <v>321</v>
      </c>
      <c r="I1" s="2" t="s">
        <v>322</v>
      </c>
      <c r="J1" s="2" t="s">
        <v>323</v>
      </c>
    </row>
    <row r="2" spans="1:10">
      <c r="A2" s="4" t="s">
        <v>124</v>
      </c>
      <c r="F2" s="6" t="n">
        <v>-19390850</v>
      </c>
      <c r="G2" s="6" t="n">
        <v>-15117547</v>
      </c>
    </row>
    <row r="3" spans="1:10">
      <c r="A3" s="4" t="s">
        <v>324</v>
      </c>
      <c r="F3" s="4" t="s">
        <v>325</v>
      </c>
    </row>
    <row r="4" spans="1:10">
      <c r="A4" s="4" t="s">
        <v>326</v>
      </c>
    </row>
    <row r="5" spans="1:10">
      <c r="A5" s="4" t="s">
        <v>327</v>
      </c>
      <c r="F5" s="4" t="s">
        <v>328</v>
      </c>
    </row>
    <row r="6" spans="1:10">
      <c r="A6" s="4" t="s">
        <v>329</v>
      </c>
      <c r="F6" s="4" t="s">
        <v>330</v>
      </c>
    </row>
    <row r="7" spans="1:10">
      <c r="A7" s="4" t="s">
        <v>331</v>
      </c>
    </row>
    <row r="8" spans="1:10">
      <c r="A8" s="4" t="s">
        <v>332</v>
      </c>
      <c r="I8" s="5" t="n">
        <v>80</v>
      </c>
    </row>
    <row r="9" spans="1:10">
      <c r="A9" s="4" t="s">
        <v>333</v>
      </c>
      <c r="J9" s="4" t="s">
        <v>334</v>
      </c>
    </row>
    <row r="10" spans="1:10">
      <c r="A10" s="4" t="s">
        <v>335</v>
      </c>
    </row>
    <row r="11" spans="1:10">
      <c r="A11" s="4" t="s">
        <v>332</v>
      </c>
      <c r="F11" s="5" t="n">
        <v>80</v>
      </c>
    </row>
    <row r="12" spans="1:10">
      <c r="A12" s="4" t="s">
        <v>336</v>
      </c>
    </row>
    <row r="13" spans="1:10">
      <c r="A13" s="4" t="s">
        <v>337</v>
      </c>
      <c r="C13" s="5" t="n">
        <v>41</v>
      </c>
    </row>
    <row r="14" spans="1:10">
      <c r="A14" s="4" t="s">
        <v>338</v>
      </c>
    </row>
    <row r="15" spans="1:10">
      <c r="A15" s="4" t="s">
        <v>339</v>
      </c>
      <c r="F15" s="6" t="n">
        <v>30000000</v>
      </c>
    </row>
    <row r="16" spans="1:10">
      <c r="A16" s="4" t="s">
        <v>340</v>
      </c>
      <c r="F16" s="6" t="n">
        <v>7690000</v>
      </c>
    </row>
    <row r="17" spans="1:10">
      <c r="A17" s="4" t="s">
        <v>341</v>
      </c>
      <c r="F17" s="4" t="s">
        <v>342</v>
      </c>
    </row>
    <row r="18" spans="1:10">
      <c r="A18" s="4" t="s">
        <v>343</v>
      </c>
    </row>
    <row r="19" spans="1:10">
      <c r="A19" s="4" t="s">
        <v>344</v>
      </c>
      <c r="G19" s="4" t="s">
        <v>58</v>
      </c>
    </row>
    <row r="20" spans="1:10">
      <c r="A20" s="4" t="s">
        <v>345</v>
      </c>
      <c r="F20" s="4" t="s">
        <v>58</v>
      </c>
    </row>
    <row r="21" spans="1:10">
      <c r="A21" s="4" t="s">
        <v>346</v>
      </c>
    </row>
    <row r="22" spans="1:10">
      <c r="A22" s="4" t="s">
        <v>347</v>
      </c>
      <c r="B22" s="5" t="n">
        <v>2700</v>
      </c>
    </row>
    <row r="23" spans="1:10">
      <c r="A23" s="4" t="s">
        <v>348</v>
      </c>
      <c r="B23" s="4" t="s">
        <v>349</v>
      </c>
    </row>
    <row r="24" spans="1:10">
      <c r="A24" s="4" t="s">
        <v>350</v>
      </c>
      <c r="B24" s="6" t="n">
        <v>150000</v>
      </c>
      <c r="G24" s="4" t="s">
        <v>58</v>
      </c>
    </row>
    <row r="25" spans="1:10">
      <c r="A25" s="4" t="s">
        <v>351</v>
      </c>
    </row>
    <row r="26" spans="1:10">
      <c r="A26" s="4" t="s">
        <v>347</v>
      </c>
      <c r="D26" s="5" t="n">
        <v>2300</v>
      </c>
    </row>
    <row r="27" spans="1:10">
      <c r="A27" s="4" t="s">
        <v>350</v>
      </c>
      <c r="E27" s="6" t="n">
        <v>65000</v>
      </c>
      <c r="G27" s="4" t="s">
        <v>58</v>
      </c>
    </row>
    <row r="28" spans="1:10">
      <c r="A28" s="4" t="s">
        <v>352</v>
      </c>
      <c r="E28" s="6" t="n">
        <v>2000000</v>
      </c>
      <c r="G28" s="4" t="s">
        <v>58</v>
      </c>
    </row>
    <row r="29" spans="1:10">
      <c r="A29" s="4" t="s">
        <v>353</v>
      </c>
      <c r="E29" s="4" t="s">
        <v>354</v>
      </c>
    </row>
    <row r="30" spans="1:10">
      <c r="A30" s="4" t="s">
        <v>355</v>
      </c>
      <c r="E30" s="5" t="n">
        <v>58</v>
      </c>
    </row>
    <row r="31" spans="1:10">
      <c r="A31" s="4" t="s">
        <v>356</v>
      </c>
      <c r="E31" s="5" t="n">
        <v>31</v>
      </c>
    </row>
    <row r="32" spans="1:10">
      <c r="A32" s="4" t="s">
        <v>357</v>
      </c>
    </row>
    <row r="33" spans="1:10">
      <c r="A33" s="4" t="s">
        <v>355</v>
      </c>
      <c r="E33" s="4" t="s">
        <v>58</v>
      </c>
      <c r="H33" s="5" t="n">
        <v>1</v>
      </c>
    </row>
    <row r="34" spans="1:10">
      <c r="A34" s="4" t="s">
        <v>332</v>
      </c>
      <c r="H34" s="5" t="n">
        <v>765</v>
      </c>
    </row>
    <row r="35" spans="1:10">
      <c r="A35" s="4" t="s">
        <v>358</v>
      </c>
      <c r="H35" s="5" t="n">
        <v>6</v>
      </c>
    </row>
    <row r="36" spans="1:10">
      <c r="A36" s="4" t="s">
        <v>359</v>
      </c>
    </row>
    <row r="37" spans="1:10">
      <c r="A37" s="4" t="s">
        <v>355</v>
      </c>
      <c r="E37" s="4" t="s">
        <v>58</v>
      </c>
      <c r="H37" s="5" t="n">
        <v>1</v>
      </c>
    </row>
    <row r="38" spans="1:10">
      <c r="A38" s="4" t="s">
        <v>360</v>
      </c>
    </row>
    <row r="39" spans="1:10">
      <c r="A39" s="4" t="s">
        <v>361</v>
      </c>
      <c r="F39" s="6" t="n">
        <v>13200000</v>
      </c>
    </row>
    <row r="40" spans="1:10">
      <c r="A40" s="4" t="s">
        <v>362</v>
      </c>
      <c r="F40" s="4" t="s">
        <v>363</v>
      </c>
    </row>
    <row r="41" spans="1:10">
      <c r="A41" s="4" t="s">
        <v>364</v>
      </c>
      <c r="F41" s="6" t="n">
        <v>9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5</v>
      </c>
      <c r="B1" s="2" t="s">
        <v>2</v>
      </c>
      <c r="C1" s="2" t="s">
        <v>54</v>
      </c>
    </row>
    <row r="2" spans="1:3">
      <c r="A2" s="3" t="s">
        <v>366</v>
      </c>
    </row>
    <row r="3" spans="1:3">
      <c r="A3" s="4" t="s">
        <v>367</v>
      </c>
      <c r="B3" s="4" t="s">
        <v>58</v>
      </c>
      <c r="C3" s="6" t="n">
        <v>926802</v>
      </c>
    </row>
    <row r="4" spans="1:3">
      <c r="A4" s="4" t="s">
        <v>368</v>
      </c>
      <c r="B4" s="4" t="s">
        <v>58</v>
      </c>
      <c r="C4" s="5" t="n">
        <v>926802</v>
      </c>
    </row>
    <row r="5" spans="1:3">
      <c r="A5" s="3" t="s">
        <v>369</v>
      </c>
    </row>
    <row r="6" spans="1:3">
      <c r="A6" s="4" t="s">
        <v>367</v>
      </c>
      <c r="B6" s="5" t="n">
        <v>-3308880</v>
      </c>
      <c r="C6" s="5" t="n">
        <v>-2531718</v>
      </c>
    </row>
    <row r="7" spans="1:3">
      <c r="A7" s="4" t="s">
        <v>370</v>
      </c>
      <c r="B7" s="5" t="n">
        <v>-3308880</v>
      </c>
      <c r="C7" s="5" t="n">
        <v>-2531718</v>
      </c>
    </row>
    <row r="8" spans="1:3">
      <c r="A8" s="4" t="s">
        <v>371</v>
      </c>
    </row>
    <row r="9" spans="1:3">
      <c r="A9" s="3" t="s">
        <v>366</v>
      </c>
    </row>
    <row r="10" spans="1:3">
      <c r="A10" s="4" t="s">
        <v>367</v>
      </c>
      <c r="B10" s="4" t="s">
        <v>58</v>
      </c>
      <c r="C10" s="4" t="s">
        <v>58</v>
      </c>
    </row>
    <row r="11" spans="1:3">
      <c r="A11" s="4" t="s">
        <v>368</v>
      </c>
      <c r="B11" s="4" t="s">
        <v>58</v>
      </c>
      <c r="C11" s="4" t="s">
        <v>58</v>
      </c>
    </row>
    <row r="12" spans="1:3">
      <c r="A12" s="3" t="s">
        <v>369</v>
      </c>
    </row>
    <row r="13" spans="1:3">
      <c r="A13" s="4" t="s">
        <v>367</v>
      </c>
      <c r="B13" s="4" t="s">
        <v>58</v>
      </c>
      <c r="C13" s="4" t="s">
        <v>58</v>
      </c>
    </row>
    <row r="14" spans="1:3">
      <c r="A14" s="4" t="s">
        <v>370</v>
      </c>
      <c r="B14" s="4" t="s">
        <v>58</v>
      </c>
      <c r="C14" s="4" t="s">
        <v>58</v>
      </c>
    </row>
    <row r="15" spans="1:3">
      <c r="A15" s="4" t="s">
        <v>372</v>
      </c>
    </row>
    <row r="16" spans="1:3">
      <c r="A16" s="3" t="s">
        <v>366</v>
      </c>
    </row>
    <row r="17" spans="1:3">
      <c r="A17" s="4" t="s">
        <v>367</v>
      </c>
      <c r="B17" s="4" t="s">
        <v>58</v>
      </c>
      <c r="C17" s="5" t="n">
        <v>681776</v>
      </c>
    </row>
    <row r="18" spans="1:3">
      <c r="A18" s="4" t="s">
        <v>368</v>
      </c>
      <c r="B18" s="4" t="s">
        <v>58</v>
      </c>
      <c r="C18" s="5" t="n">
        <v>681776</v>
      </c>
    </row>
    <row r="19" spans="1:3">
      <c r="A19" s="3" t="s">
        <v>369</v>
      </c>
    </row>
    <row r="20" spans="1:3">
      <c r="A20" s="4" t="s">
        <v>367</v>
      </c>
      <c r="B20" s="5" t="n">
        <v>5158822</v>
      </c>
      <c r="C20" s="5" t="n">
        <v>2531718</v>
      </c>
    </row>
    <row r="21" spans="1:3">
      <c r="A21" s="4" t="s">
        <v>370</v>
      </c>
      <c r="B21" s="5" t="n">
        <v>5158822</v>
      </c>
      <c r="C21" s="5" t="n">
        <v>2531718</v>
      </c>
    </row>
    <row r="22" spans="1:3">
      <c r="A22" s="4" t="s">
        <v>373</v>
      </c>
    </row>
    <row r="23" spans="1:3">
      <c r="A23" s="3" t="s">
        <v>366</v>
      </c>
    </row>
    <row r="24" spans="1:3">
      <c r="A24" s="4" t="s">
        <v>367</v>
      </c>
      <c r="B24" s="4" t="s">
        <v>58</v>
      </c>
      <c r="C24" s="4" t="s">
        <v>58</v>
      </c>
    </row>
    <row r="25" spans="1:3">
      <c r="A25" s="4" t="s">
        <v>368</v>
      </c>
      <c r="B25" s="4" t="s">
        <v>58</v>
      </c>
      <c r="C25" s="4" t="s">
        <v>58</v>
      </c>
    </row>
    <row r="26" spans="1:3">
      <c r="A26" s="3" t="s">
        <v>369</v>
      </c>
    </row>
    <row r="27" spans="1:3">
      <c r="A27" s="4" t="s">
        <v>367</v>
      </c>
      <c r="B27" s="4" t="s">
        <v>58</v>
      </c>
      <c r="C27" s="4" t="s">
        <v>58</v>
      </c>
    </row>
    <row r="28" spans="1:3">
      <c r="A28" s="4" t="s">
        <v>370</v>
      </c>
      <c r="B28" s="4" t="s">
        <v>58</v>
      </c>
      <c r="C28" s="4" t="s">
        <v>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374</v>
      </c>
      <c r="B1" s="2" t="s">
        <v>375</v>
      </c>
    </row>
    <row r="2" spans="1:2">
      <c r="A2" s="4" t="s">
        <v>376</v>
      </c>
    </row>
    <row r="3" spans="1:2">
      <c r="A3" s="4" t="s">
        <v>377</v>
      </c>
      <c r="B3" s="5" t="n">
        <v>118936</v>
      </c>
    </row>
    <row r="4" spans="1:2">
      <c r="A4" s="4" t="s">
        <v>378</v>
      </c>
      <c r="B4" s="9" t="n">
        <v>2.715</v>
      </c>
    </row>
    <row r="5" spans="1:2">
      <c r="A5" s="4" t="s">
        <v>379</v>
      </c>
    </row>
    <row r="6" spans="1:2">
      <c r="A6" s="4" t="s">
        <v>380</v>
      </c>
      <c r="B6" s="5" t="n">
        <v>24600</v>
      </c>
    </row>
    <row r="7" spans="1:2">
      <c r="A7" s="4" t="s">
        <v>381</v>
      </c>
      <c r="B7" s="10" t="n">
        <v>50.85</v>
      </c>
    </row>
    <row r="8" spans="1:2">
      <c r="A8" s="4" t="s">
        <v>382</v>
      </c>
    </row>
    <row r="9" spans="1:2">
      <c r="A9" s="4" t="s">
        <v>380</v>
      </c>
      <c r="B9" s="5" t="n">
        <v>1400</v>
      </c>
    </row>
    <row r="10" spans="1:2">
      <c r="A10" s="4" t="s">
        <v>381</v>
      </c>
      <c r="B10" s="10" t="n">
        <v>52.71</v>
      </c>
    </row>
    <row r="11" spans="1:2">
      <c r="A11" s="4" t="s">
        <v>383</v>
      </c>
    </row>
    <row r="12" spans="1:2">
      <c r="A12" s="4" t="s">
        <v>380</v>
      </c>
      <c r="B12" s="5" t="n">
        <v>4000</v>
      </c>
    </row>
    <row r="13" spans="1:2">
      <c r="A13" s="4" t="s">
        <v>381</v>
      </c>
      <c r="B13" s="5" t="n">
        <v>55</v>
      </c>
    </row>
    <row r="14" spans="1:2">
      <c r="A14" s="4" t="s">
        <v>384</v>
      </c>
    </row>
    <row r="15" spans="1:2">
      <c r="A15" s="4" t="s">
        <v>380</v>
      </c>
      <c r="B15" s="5" t="n">
        <v>4000</v>
      </c>
    </row>
    <row r="16" spans="1:2">
      <c r="A16" s="4" t="s">
        <v>381</v>
      </c>
      <c r="B16" s="5" t="n">
        <v>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5</v>
      </c>
      <c r="B1" s="2" t="s">
        <v>1</v>
      </c>
    </row>
    <row r="2" spans="1:3">
      <c r="B2" s="2" t="s">
        <v>2</v>
      </c>
      <c r="C2" s="2" t="s">
        <v>54</v>
      </c>
    </row>
    <row r="3" spans="1:3">
      <c r="A3" s="4" t="s">
        <v>386</v>
      </c>
      <c r="B3" s="6" t="n">
        <v>10936446</v>
      </c>
      <c r="C3" s="6" t="n">
        <v>1644693</v>
      </c>
    </row>
    <row r="4" spans="1:3">
      <c r="A4" s="4" t="s">
        <v>387</v>
      </c>
    </row>
    <row r="5" spans="1:3">
      <c r="A5" s="4" t="s">
        <v>386</v>
      </c>
      <c r="B5" s="4" t="s">
        <v>58</v>
      </c>
      <c r="C5" s="5" t="n">
        <v>21387</v>
      </c>
    </row>
    <row r="6" spans="1:3">
      <c r="A6" s="4" t="s">
        <v>388</v>
      </c>
    </row>
    <row r="7" spans="1:3">
      <c r="A7" s="4" t="s">
        <v>386</v>
      </c>
      <c r="B7" s="6" t="n">
        <v>10936446</v>
      </c>
      <c r="C7" s="6" t="n">
        <v>1623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9</v>
      </c>
      <c r="B1" s="2" t="s">
        <v>1</v>
      </c>
    </row>
    <row r="2" spans="1:3">
      <c r="B2" s="2" t="s">
        <v>2</v>
      </c>
      <c r="C2" s="2" t="s">
        <v>54</v>
      </c>
    </row>
    <row r="3" spans="1:3">
      <c r="A3" s="3" t="s">
        <v>374</v>
      </c>
    </row>
    <row r="4" spans="1:3">
      <c r="A4" s="4" t="s">
        <v>390</v>
      </c>
      <c r="B4" s="6" t="n">
        <v>28572971</v>
      </c>
      <c r="C4" s="6" t="n">
        <v>7777100</v>
      </c>
    </row>
    <row r="5" spans="1:3">
      <c r="A5" s="4" t="s">
        <v>391</v>
      </c>
      <c r="B5" s="5" t="n">
        <v>6019879</v>
      </c>
      <c r="C5" s="5" t="n">
        <v>190872</v>
      </c>
    </row>
    <row r="6" spans="1:3">
      <c r="A6" s="4" t="s">
        <v>392</v>
      </c>
      <c r="B6" s="6" t="n">
        <v>34592850</v>
      </c>
      <c r="C6" s="6" t="n">
        <v>79679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37"/>
  </cols>
  <sheetData>
    <row r="1" spans="1:2">
      <c r="A1" s="1" t="s">
        <v>393</v>
      </c>
      <c r="B1" s="2" t="s">
        <v>1</v>
      </c>
    </row>
    <row r="2" spans="1:2">
      <c r="B2" s="2" t="s">
        <v>394</v>
      </c>
    </row>
    <row r="3" spans="1:2">
      <c r="A3" s="3" t="s">
        <v>395</v>
      </c>
    </row>
    <row r="4" spans="1:2">
      <c r="A4" s="4" t="s">
        <v>396</v>
      </c>
      <c r="B4" s="5" t="n">
        <v>18922500</v>
      </c>
    </row>
    <row r="5" spans="1:2">
      <c r="A5" s="4" t="s">
        <v>397</v>
      </c>
      <c r="B5" s="5" t="n">
        <v>29114251</v>
      </c>
    </row>
    <row r="6" spans="1:2">
      <c r="A6" s="4" t="s">
        <v>398</v>
      </c>
      <c r="B6" s="4" t="s">
        <v>58</v>
      </c>
    </row>
    <row r="7" spans="1:2">
      <c r="A7" s="4" t="s">
        <v>399</v>
      </c>
      <c r="B7" s="5" t="n">
        <v>44629939</v>
      </c>
    </row>
    <row r="8" spans="1:2">
      <c r="A8" s="4" t="s">
        <v>400</v>
      </c>
      <c r="B8" s="5" t="n">
        <v>54821690</v>
      </c>
    </row>
    <row r="9" spans="1:2">
      <c r="A9" s="4" t="s">
        <v>401</v>
      </c>
      <c r="B9" s="5" t="n">
        <v>44629939</v>
      </c>
    </row>
    <row r="10" spans="1:2">
      <c r="A10" s="3" t="s">
        <v>402</v>
      </c>
    </row>
    <row r="11" spans="1:2">
      <c r="A11" s="4" t="s">
        <v>403</v>
      </c>
      <c r="B11" s="8" t="n">
        <v>0.3</v>
      </c>
    </row>
    <row r="12" spans="1:2">
      <c r="A12" s="4" t="s">
        <v>404</v>
      </c>
      <c r="B12" s="4" t="s">
        <v>58</v>
      </c>
    </row>
    <row r="13" spans="1:2">
      <c r="A13" s="4" t="s">
        <v>405</v>
      </c>
      <c r="B13" s="4" t="s">
        <v>58</v>
      </c>
    </row>
    <row r="14" spans="1:2">
      <c r="A14" s="4" t="s">
        <v>406</v>
      </c>
      <c r="B14" s="10" t="n">
        <v>0.26</v>
      </c>
    </row>
    <row r="15" spans="1:2">
      <c r="A15" s="4" t="s">
        <v>407</v>
      </c>
      <c r="B15" s="10" t="n">
        <v>0.26</v>
      </c>
    </row>
    <row r="16" spans="1:2">
      <c r="A16" s="4" t="s">
        <v>408</v>
      </c>
      <c r="B16" s="8" t="n">
        <v>0.27</v>
      </c>
    </row>
    <row r="17" spans="1:2">
      <c r="A17" s="3" t="s">
        <v>409</v>
      </c>
    </row>
    <row r="18" spans="1:2">
      <c r="A18" s="4" t="s">
        <v>410</v>
      </c>
      <c r="B18" s="4" t="s">
        <v>411</v>
      </c>
    </row>
    <row r="19" spans="1:2">
      <c r="A19" s="4" t="s">
        <v>412</v>
      </c>
      <c r="B19" s="4" t="s">
        <v>413</v>
      </c>
    </row>
    <row r="20" spans="1:2">
      <c r="A20" s="4" t="s">
        <v>414</v>
      </c>
      <c r="B20" s="4" t="s">
        <v>415</v>
      </c>
    </row>
    <row r="21" spans="1:2">
      <c r="A21" s="4" t="s">
        <v>416</v>
      </c>
      <c r="B21" s="4" t="s">
        <v>411</v>
      </c>
    </row>
    <row r="22" spans="1:2">
      <c r="A22" s="4" t="s">
        <v>417</v>
      </c>
      <c r="B22" s="4" t="s">
        <v>415</v>
      </c>
    </row>
    <row r="23" spans="1:2">
      <c r="A23" s="3" t="s">
        <v>418</v>
      </c>
    </row>
    <row r="24" spans="1:2">
      <c r="A24" s="4" t="s">
        <v>419</v>
      </c>
      <c r="B24" s="4" t="s">
        <v>58</v>
      </c>
    </row>
    <row r="25" spans="1:2">
      <c r="A25" s="4" t="s">
        <v>420</v>
      </c>
      <c r="B25" s="4" t="s">
        <v>58</v>
      </c>
    </row>
    <row r="26" spans="1:2">
      <c r="A26" s="4" t="s">
        <v>421</v>
      </c>
      <c r="B26" s="4" t="s">
        <v>58</v>
      </c>
    </row>
    <row r="27" spans="1:2">
      <c r="A27" s="4" t="s">
        <v>422</v>
      </c>
      <c r="B27" s="4" t="s">
        <v>58</v>
      </c>
    </row>
    <row r="28" spans="1:2">
      <c r="A28" s="4" t="s">
        <v>423</v>
      </c>
      <c r="B28" s="4" t="s">
        <v>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4</v>
      </c>
    </row>
    <row r="2" spans="1:3">
      <c r="A2" s="3" t="s">
        <v>83</v>
      </c>
    </row>
    <row r="3" spans="1:3">
      <c r="A3" s="4" t="s">
        <v>91</v>
      </c>
      <c r="B3" s="7" t="n">
        <v>0.001</v>
      </c>
      <c r="C3" s="7" t="n">
        <v>0.001</v>
      </c>
    </row>
    <row r="4" spans="1:3">
      <c r="A4" s="4" t="s">
        <v>92</v>
      </c>
      <c r="B4" s="5" t="n">
        <v>5000000</v>
      </c>
      <c r="C4" s="5" t="n">
        <v>5000000</v>
      </c>
    </row>
    <row r="5" spans="1:3">
      <c r="A5" s="4" t="s">
        <v>93</v>
      </c>
      <c r="B5" s="5" t="n">
        <v>28092</v>
      </c>
      <c r="C5" s="5" t="n">
        <v>28092</v>
      </c>
    </row>
    <row r="6" spans="1:3">
      <c r="A6" s="4" t="s">
        <v>94</v>
      </c>
      <c r="B6" s="5" t="n">
        <v>28092</v>
      </c>
      <c r="C6" s="5" t="n">
        <v>28092</v>
      </c>
    </row>
    <row r="7" spans="1:3">
      <c r="A7" s="4" t="s">
        <v>95</v>
      </c>
      <c r="B7" s="7" t="n">
        <v>0.001</v>
      </c>
      <c r="C7" s="7" t="n">
        <v>0.001</v>
      </c>
    </row>
    <row r="8" spans="1:3">
      <c r="A8" s="4" t="s">
        <v>96</v>
      </c>
      <c r="B8" s="5" t="n">
        <v>500000000</v>
      </c>
      <c r="C8" s="5" t="n">
        <v>500000000</v>
      </c>
    </row>
    <row r="9" spans="1:3">
      <c r="A9" s="4" t="s">
        <v>97</v>
      </c>
      <c r="B9" s="5" t="n">
        <v>124198309</v>
      </c>
      <c r="C9" s="5" t="n">
        <v>90989025</v>
      </c>
    </row>
    <row r="10" spans="1:3">
      <c r="A10" s="4" t="s">
        <v>98</v>
      </c>
      <c r="B10" s="5" t="n">
        <v>124198309</v>
      </c>
      <c r="C10" s="5" t="n">
        <v>90989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4</v>
      </c>
      <c r="B1" s="2" t="s">
        <v>1</v>
      </c>
    </row>
    <row r="2" spans="1:3">
      <c r="B2" s="2" t="s">
        <v>2</v>
      </c>
      <c r="C2" s="2" t="s">
        <v>54</v>
      </c>
    </row>
    <row r="3" spans="1:3">
      <c r="A3" s="3" t="s">
        <v>425</v>
      </c>
    </row>
    <row r="4" spans="1:3">
      <c r="A4" s="4" t="s">
        <v>426</v>
      </c>
      <c r="B4" s="6" t="n">
        <v>4413465</v>
      </c>
      <c r="C4" s="6" t="n">
        <v>3096263</v>
      </c>
    </row>
    <row r="5" spans="1:3">
      <c r="A5" s="4" t="s">
        <v>427</v>
      </c>
      <c r="B5" s="5" t="n">
        <v>94796</v>
      </c>
      <c r="C5" s="5" t="n">
        <v>1898019</v>
      </c>
    </row>
    <row r="6" spans="1:3">
      <c r="A6" s="4" t="s">
        <v>428</v>
      </c>
      <c r="B6" s="5" t="n">
        <v>-1361106</v>
      </c>
      <c r="C6" s="5" t="n">
        <v>-666840</v>
      </c>
    </row>
    <row r="7" spans="1:3">
      <c r="A7" s="4" t="s">
        <v>429</v>
      </c>
      <c r="B7" s="5" t="n">
        <v>391482</v>
      </c>
      <c r="C7" s="5" t="n">
        <v>86023</v>
      </c>
    </row>
    <row r="8" spans="1:3">
      <c r="A8" s="4" t="s">
        <v>430</v>
      </c>
      <c r="B8" s="6" t="n">
        <v>3538637</v>
      </c>
      <c r="C8" s="6" t="n">
        <v>44134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31</v>
      </c>
      <c r="B1" s="2" t="s">
        <v>1</v>
      </c>
    </row>
    <row r="2" spans="1:3">
      <c r="B2" s="2" t="s">
        <v>2</v>
      </c>
      <c r="C2" s="2" t="s">
        <v>54</v>
      </c>
    </row>
    <row r="3" spans="1:3">
      <c r="A3" s="3" t="s">
        <v>432</v>
      </c>
    </row>
    <row r="4" spans="1:3">
      <c r="A4" s="4" t="s">
        <v>67</v>
      </c>
      <c r="B4" s="6" t="n">
        <v>1402543</v>
      </c>
      <c r="C4" s="6" t="n">
        <v>681776</v>
      </c>
    </row>
    <row r="5" spans="1:3">
      <c r="A5" s="4" t="s">
        <v>74</v>
      </c>
      <c r="B5" s="5" t="n">
        <v>6561364</v>
      </c>
      <c r="C5" s="5" t="n">
        <v>2531718</v>
      </c>
    </row>
    <row r="6" spans="1:3">
      <c r="A6" s="4" t="s">
        <v>433</v>
      </c>
      <c r="B6" s="5" t="n">
        <v>4512598</v>
      </c>
      <c r="C6" s="4" t="s">
        <v>58</v>
      </c>
    </row>
    <row r="7" spans="1:3">
      <c r="A7" s="4" t="s">
        <v>369</v>
      </c>
      <c r="B7" s="6" t="n">
        <v>1203719</v>
      </c>
      <c r="C7" s="4" t="s">
        <v>58</v>
      </c>
    </row>
    <row r="8" spans="1:3">
      <c r="A8" s="4" t="s">
        <v>434</v>
      </c>
      <c r="B8" s="4" t="s">
        <v>58</v>
      </c>
      <c r="C8" s="5" t="n">
        <v>183313800</v>
      </c>
    </row>
    <row r="9" spans="1:3">
      <c r="A9" s="4" t="s">
        <v>57</v>
      </c>
      <c r="B9" s="6" t="n">
        <v>3877229</v>
      </c>
      <c r="C9" s="4" t="s">
        <v>58</v>
      </c>
    </row>
    <row r="10" spans="1:3">
      <c r="A10" s="4" t="s">
        <v>113</v>
      </c>
      <c r="B10" s="5" t="n">
        <v>-3308880</v>
      </c>
      <c r="C10" s="5" t="n">
        <v>-1604916</v>
      </c>
    </row>
    <row r="11" spans="1:3">
      <c r="A11" s="4" t="s">
        <v>435</v>
      </c>
      <c r="B11" s="6" t="n">
        <v>217057</v>
      </c>
      <c r="C11" s="5" t="n">
        <v>217057</v>
      </c>
    </row>
    <row r="12" spans="1:3">
      <c r="A12" s="4" t="s">
        <v>436</v>
      </c>
      <c r="B12" s="5" t="n">
        <v>84554939</v>
      </c>
    </row>
    <row r="13" spans="1:3">
      <c r="A13" s="4" t="s">
        <v>437</v>
      </c>
      <c r="B13" s="4" t="s">
        <v>438</v>
      </c>
    </row>
    <row r="14" spans="1:3">
      <c r="A14" s="4" t="s">
        <v>439</v>
      </c>
      <c r="B14" s="6" t="n">
        <v>20000000</v>
      </c>
    </row>
    <row r="15" spans="1:3">
      <c r="A15" s="4" t="s">
        <v>440</v>
      </c>
      <c r="B15" s="4" t="s">
        <v>441</v>
      </c>
    </row>
    <row r="16" spans="1:3">
      <c r="A16" s="4" t="s">
        <v>442</v>
      </c>
      <c r="B16" s="6" t="n">
        <v>11000000</v>
      </c>
    </row>
    <row r="17" spans="1:3">
      <c r="A17" s="4" t="s">
        <v>443</v>
      </c>
      <c r="B17" s="4" t="s">
        <v>444</v>
      </c>
    </row>
    <row r="18" spans="1:3">
      <c r="A18" s="4" t="s">
        <v>445</v>
      </c>
      <c r="B18" s="6" t="n">
        <v>4163360</v>
      </c>
      <c r="C18" s="5" t="n">
        <v>3045695</v>
      </c>
    </row>
    <row r="19" spans="1:3">
      <c r="A19" s="4" t="s">
        <v>161</v>
      </c>
      <c r="B19" s="6" t="n">
        <v>367365</v>
      </c>
      <c r="C19" s="4" t="s">
        <v>58</v>
      </c>
    </row>
    <row r="20" spans="1:3">
      <c r="A20" s="4" t="s">
        <v>446</v>
      </c>
      <c r="B20" s="4" t="s">
        <v>447</v>
      </c>
    </row>
    <row r="21" spans="1:3">
      <c r="A21" s="4" t="s">
        <v>448</v>
      </c>
      <c r="C21" s="6" t="n">
        <v>59698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449</v>
      </c>
      <c r="B1" s="2" t="s">
        <v>1</v>
      </c>
    </row>
    <row r="2" spans="1:2">
      <c r="B2" s="2" t="s">
        <v>450</v>
      </c>
    </row>
    <row r="3" spans="1:2">
      <c r="A3" s="3" t="s">
        <v>451</v>
      </c>
    </row>
    <row r="4" spans="1:2">
      <c r="A4" s="4" t="s">
        <v>452</v>
      </c>
      <c r="B4" s="6" t="n">
        <v>330314</v>
      </c>
    </row>
    <row r="5" spans="1:2">
      <c r="A5" s="4" t="s">
        <v>453</v>
      </c>
    </row>
    <row r="6" spans="1:2">
      <c r="A6" s="3" t="s">
        <v>451</v>
      </c>
    </row>
    <row r="7" spans="1:2">
      <c r="A7" s="4" t="s">
        <v>454</v>
      </c>
      <c r="B7" s="5" t="n">
        <v>3701698</v>
      </c>
    </row>
    <row r="8" spans="1:2">
      <c r="A8" s="4" t="s">
        <v>455</v>
      </c>
      <c r="B8" s="5" t="n">
        <v>61528602</v>
      </c>
    </row>
    <row r="9" spans="1:2">
      <c r="A9" s="4" t="s">
        <v>456</v>
      </c>
      <c r="B9" s="5" t="n">
        <v>180744</v>
      </c>
    </row>
    <row r="10" spans="1:2">
      <c r="A10" s="4" t="s">
        <v>452</v>
      </c>
      <c r="B10" s="5" t="n">
        <v>330314</v>
      </c>
    </row>
    <row r="11" spans="1:2">
      <c r="A11" s="4" t="s">
        <v>457</v>
      </c>
      <c r="B11" s="5" t="n">
        <v>23777948</v>
      </c>
    </row>
    <row r="12" spans="1:2">
      <c r="A12" s="3" t="s">
        <v>458</v>
      </c>
    </row>
    <row r="13" spans="1:2">
      <c r="A13" s="4" t="s">
        <v>223</v>
      </c>
      <c r="B13" s="5" t="n">
        <v>91189272</v>
      </c>
    </row>
    <row r="14" spans="1:2">
      <c r="A14" s="4" t="s">
        <v>459</v>
      </c>
      <c r="B14" s="5" t="n">
        <v>-1669966</v>
      </c>
    </row>
    <row r="15" spans="1:2">
      <c r="A15" s="4" t="s">
        <v>451</v>
      </c>
      <c r="B15" s="6" t="n">
        <v>89519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1"/>
  </cols>
  <sheetData>
    <row r="1" spans="1:2">
      <c r="A1" s="1" t="s">
        <v>460</v>
      </c>
      <c r="B1" s="2" t="s">
        <v>1</v>
      </c>
    </row>
    <row r="2" spans="1:2">
      <c r="B2" s="2" t="s">
        <v>461</v>
      </c>
    </row>
    <row r="3" spans="1:2">
      <c r="A3" s="4" t="s">
        <v>462</v>
      </c>
      <c r="B3" s="6" t="n">
        <v>49664112</v>
      </c>
    </row>
    <row r="4" spans="1:2">
      <c r="A4" s="4" t="s">
        <v>463</v>
      </c>
      <c r="B4" s="6" t="n">
        <v>1441930</v>
      </c>
    </row>
    <row r="5" spans="1:2">
      <c r="A5" s="4" t="s">
        <v>464</v>
      </c>
      <c r="B5" s="8" t="n">
        <v>0.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65</v>
      </c>
      <c r="B1" s="2" t="s">
        <v>1</v>
      </c>
    </row>
    <row r="2" spans="1:2">
      <c r="B2" s="2" t="s">
        <v>450</v>
      </c>
    </row>
    <row r="3" spans="1:2">
      <c r="A3" s="3" t="s">
        <v>220</v>
      </c>
    </row>
    <row r="4" spans="1:2">
      <c r="A4" s="4" t="s">
        <v>452</v>
      </c>
      <c r="B4" s="6" t="n">
        <v>330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6</v>
      </c>
      <c r="B1" s="2" t="s">
        <v>2</v>
      </c>
      <c r="C1" s="2" t="s">
        <v>54</v>
      </c>
      <c r="D1" s="2" t="s">
        <v>467</v>
      </c>
    </row>
    <row r="2" spans="1:4">
      <c r="A2" s="4" t="s">
        <v>468</v>
      </c>
      <c r="B2" s="6" t="n">
        <v>119742116</v>
      </c>
      <c r="C2" s="6" t="n">
        <v>131824892</v>
      </c>
      <c r="D2" s="6" t="n">
        <v>39160775</v>
      </c>
    </row>
    <row r="3" spans="1:4">
      <c r="A3" s="4" t="s">
        <v>469</v>
      </c>
      <c r="B3" s="5" t="n">
        <v>-12082776</v>
      </c>
    </row>
    <row r="4" spans="1:4">
      <c r="A4" s="4" t="s">
        <v>470</v>
      </c>
      <c r="C4" s="5" t="n">
        <v>81331986</v>
      </c>
      <c r="D4" s="5" t="n">
        <v>12301141</v>
      </c>
    </row>
    <row r="5" spans="1:4">
      <c r="A5" s="4" t="s">
        <v>471</v>
      </c>
    </row>
    <row r="6" spans="1:4">
      <c r="A6" s="4" t="s">
        <v>472</v>
      </c>
      <c r="B6" s="4" t="s">
        <v>58</v>
      </c>
      <c r="C6" s="4" t="s">
        <v>58</v>
      </c>
      <c r="D6" s="5" t="n">
        <v>23279</v>
      </c>
    </row>
    <row r="7" spans="1:4">
      <c r="A7" s="4" t="s">
        <v>473</v>
      </c>
      <c r="B7" s="5" t="n">
        <v>76532985</v>
      </c>
      <c r="C7" s="5" t="n">
        <v>81936721</v>
      </c>
      <c r="D7" s="5" t="n">
        <v>12513088</v>
      </c>
    </row>
    <row r="8" spans="1:4">
      <c r="A8" s="4" t="s">
        <v>474</v>
      </c>
      <c r="B8" s="5" t="n">
        <v>-7608544</v>
      </c>
      <c r="C8" s="5" t="n">
        <v>-604735</v>
      </c>
      <c r="D8" s="5" t="n">
        <v>-235226</v>
      </c>
    </row>
    <row r="9" spans="1:4">
      <c r="A9" s="4" t="s">
        <v>475</v>
      </c>
      <c r="B9" s="5" t="n">
        <v>-5403736</v>
      </c>
    </row>
    <row r="10" spans="1:4">
      <c r="A10" s="4" t="s">
        <v>476</v>
      </c>
      <c r="B10" s="5" t="n">
        <v>-7003809</v>
      </c>
    </row>
    <row r="11" spans="1:4">
      <c r="A11" s="4" t="s">
        <v>477</v>
      </c>
      <c r="B11" s="5" t="n">
        <v>-12407545</v>
      </c>
    </row>
    <row r="12" spans="1:4">
      <c r="A12" s="4" t="s">
        <v>470</v>
      </c>
      <c r="B12" s="5" t="n">
        <v>68924441</v>
      </c>
      <c r="C12" s="5" t="n">
        <v>81331986</v>
      </c>
      <c r="D12" s="5" t="n">
        <v>12301141</v>
      </c>
    </row>
    <row r="13" spans="1:4">
      <c r="A13" s="4" t="s">
        <v>478</v>
      </c>
    </row>
    <row r="14" spans="1:4">
      <c r="A14" s="4" t="s">
        <v>468</v>
      </c>
      <c r="C14" s="5" t="n">
        <v>131824892</v>
      </c>
      <c r="D14" s="5" t="n">
        <v>39160775</v>
      </c>
    </row>
    <row r="15" spans="1:4">
      <c r="A15" s="4" t="s">
        <v>472</v>
      </c>
      <c r="B15" s="4" t="s">
        <v>58</v>
      </c>
      <c r="C15" s="4" t="s">
        <v>58</v>
      </c>
      <c r="D15" s="5" t="n">
        <v>382935</v>
      </c>
    </row>
    <row r="16" spans="1:4">
      <c r="A16" s="4" t="s">
        <v>473</v>
      </c>
      <c r="B16" s="5" t="n">
        <v>56168428</v>
      </c>
      <c r="C16" s="5" t="n">
        <v>51973719</v>
      </c>
      <c r="D16" s="5" t="n">
        <v>26851244</v>
      </c>
    </row>
    <row r="17" spans="1:4">
      <c r="A17" s="4" t="s">
        <v>474</v>
      </c>
      <c r="B17" s="5" t="n">
        <v>-5350753</v>
      </c>
      <c r="C17" s="5" t="n">
        <v>-1480813</v>
      </c>
      <c r="D17" s="5" t="n">
        <v>-374545</v>
      </c>
    </row>
    <row r="18" spans="1:4">
      <c r="A18" s="4" t="s">
        <v>475</v>
      </c>
      <c r="B18" s="5" t="n">
        <v>4194709</v>
      </c>
    </row>
    <row r="19" spans="1:4">
      <c r="A19" s="4" t="s">
        <v>476</v>
      </c>
      <c r="B19" s="5" t="n">
        <v>-3869940</v>
      </c>
    </row>
    <row r="20" spans="1:4">
      <c r="A20" s="4" t="s">
        <v>477</v>
      </c>
      <c r="B20" s="5" t="n">
        <v>324769</v>
      </c>
    </row>
    <row r="21" spans="1:4">
      <c r="A21" s="4" t="s">
        <v>470</v>
      </c>
      <c r="B21" s="5" t="n">
        <v>50817675</v>
      </c>
      <c r="C21" s="5" t="n">
        <v>50492906</v>
      </c>
      <c r="D21" s="5" t="n">
        <v>26859634</v>
      </c>
    </row>
    <row r="22" spans="1:4">
      <c r="A22" s="4" t="s">
        <v>479</v>
      </c>
    </row>
    <row r="23" spans="1:4">
      <c r="A23" s="4" t="s">
        <v>468</v>
      </c>
      <c r="B23" s="4" t="s">
        <v>58</v>
      </c>
      <c r="C23" s="4" t="s">
        <v>58</v>
      </c>
    </row>
    <row r="24" spans="1:4">
      <c r="A24" s="4" t="s">
        <v>472</v>
      </c>
      <c r="B24" s="4" t="s">
        <v>58</v>
      </c>
      <c r="C24" s="4" t="s">
        <v>58</v>
      </c>
      <c r="D24" s="4" t="s">
        <v>58</v>
      </c>
    </row>
    <row r="25" spans="1:4">
      <c r="A25" s="4" t="s">
        <v>473</v>
      </c>
      <c r="B25" s="4" t="s">
        <v>58</v>
      </c>
      <c r="C25" s="4" t="s">
        <v>58</v>
      </c>
      <c r="D25" s="4" t="s">
        <v>58</v>
      </c>
    </row>
    <row r="26" spans="1:4">
      <c r="A26" s="4" t="s">
        <v>474</v>
      </c>
      <c r="B26" s="4" t="s">
        <v>58</v>
      </c>
      <c r="C26" s="4" t="s">
        <v>58</v>
      </c>
      <c r="D26" s="4" t="s">
        <v>58</v>
      </c>
    </row>
    <row r="27" spans="1:4">
      <c r="A27" s="4" t="s">
        <v>470</v>
      </c>
      <c r="B27" s="4" t="s">
        <v>58</v>
      </c>
      <c r="C27" s="4" t="s">
        <v>58</v>
      </c>
      <c r="D27" s="4" t="s">
        <v>58</v>
      </c>
    </row>
    <row r="28" spans="1:4">
      <c r="A28" s="4" t="s">
        <v>480</v>
      </c>
    </row>
    <row r="29" spans="1:4">
      <c r="A29" s="4" t="s">
        <v>468</v>
      </c>
      <c r="B29" s="4" t="s">
        <v>58</v>
      </c>
      <c r="C29" s="4" t="s">
        <v>58</v>
      </c>
      <c r="D29" s="4" t="s">
        <v>58</v>
      </c>
    </row>
    <row r="30" spans="1:4">
      <c r="A30" s="4" t="s">
        <v>472</v>
      </c>
      <c r="B30" s="4" t="s">
        <v>58</v>
      </c>
      <c r="C30" s="4" t="s">
        <v>58</v>
      </c>
      <c r="D30" s="4" t="s">
        <v>58</v>
      </c>
    </row>
    <row r="31" spans="1:4">
      <c r="A31" s="4" t="s">
        <v>473</v>
      </c>
      <c r="B31" s="4" t="s">
        <v>58</v>
      </c>
      <c r="C31" s="4" t="s">
        <v>58</v>
      </c>
      <c r="D31" s="4" t="s">
        <v>58</v>
      </c>
    </row>
    <row r="32" spans="1:4">
      <c r="A32" s="4" t="s">
        <v>474</v>
      </c>
      <c r="B32" s="4" t="s">
        <v>58</v>
      </c>
      <c r="C32" s="4" t="s">
        <v>58</v>
      </c>
      <c r="D32" s="4" t="s">
        <v>58</v>
      </c>
    </row>
    <row r="33" spans="1:4">
      <c r="A33" s="4" t="s">
        <v>470</v>
      </c>
      <c r="B33" s="4" t="s">
        <v>58</v>
      </c>
      <c r="C33" s="4" t="s">
        <v>58</v>
      </c>
      <c r="D33" s="4" t="s">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81</v>
      </c>
      <c r="B1" s="2" t="s">
        <v>2</v>
      </c>
      <c r="C1" s="2" t="s">
        <v>54</v>
      </c>
      <c r="D1" s="2" t="s">
        <v>467</v>
      </c>
    </row>
    <row r="2" spans="1:4">
      <c r="A2" s="4" t="s">
        <v>470</v>
      </c>
      <c r="C2" s="6" t="n">
        <v>81331986</v>
      </c>
      <c r="D2" s="6" t="n">
        <v>12301141</v>
      </c>
    </row>
    <row r="3" spans="1:4">
      <c r="A3" s="4" t="s">
        <v>65</v>
      </c>
      <c r="B3" s="6" t="n">
        <v>119742116</v>
      </c>
      <c r="C3" s="5" t="n">
        <v>131824892</v>
      </c>
      <c r="D3" s="5" t="n">
        <v>39160775</v>
      </c>
    </row>
    <row r="4" spans="1:4">
      <c r="A4" s="4" t="s">
        <v>471</v>
      </c>
    </row>
    <row r="5" spans="1:4">
      <c r="A5" s="4" t="s">
        <v>470</v>
      </c>
      <c r="B5" s="5" t="n">
        <v>68924441</v>
      </c>
      <c r="C5" s="5" t="n">
        <v>81331986</v>
      </c>
      <c r="D5" s="5" t="n">
        <v>12301141</v>
      </c>
    </row>
    <row r="6" spans="1:4">
      <c r="A6" s="4" t="s">
        <v>472</v>
      </c>
      <c r="B6" s="4" t="s">
        <v>58</v>
      </c>
      <c r="C6" s="4" t="s">
        <v>58</v>
      </c>
      <c r="D6" s="5" t="n">
        <v>23279</v>
      </c>
    </row>
    <row r="7" spans="1:4">
      <c r="A7" s="4" t="s">
        <v>473</v>
      </c>
      <c r="B7" s="5" t="n">
        <v>76532985</v>
      </c>
      <c r="C7" s="5" t="n">
        <v>81936721</v>
      </c>
      <c r="D7" s="5" t="n">
        <v>12513088</v>
      </c>
    </row>
    <row r="8" spans="1:4">
      <c r="A8" s="4" t="s">
        <v>474</v>
      </c>
      <c r="B8" s="5" t="n">
        <v>7608544</v>
      </c>
      <c r="C8" s="5" t="n">
        <v>604735</v>
      </c>
      <c r="D8" s="5" t="n">
        <v>235226</v>
      </c>
    </row>
    <row r="9" spans="1:4">
      <c r="A9" s="4" t="s">
        <v>478</v>
      </c>
    </row>
    <row r="10" spans="1:4">
      <c r="A10" s="4" t="s">
        <v>470</v>
      </c>
      <c r="B10" s="5" t="n">
        <v>50817675</v>
      </c>
      <c r="C10" s="5" t="n">
        <v>50492906</v>
      </c>
      <c r="D10" s="5" t="n">
        <v>26859634</v>
      </c>
    </row>
    <row r="11" spans="1:4">
      <c r="A11" s="4" t="s">
        <v>65</v>
      </c>
      <c r="C11" s="5" t="n">
        <v>131824892</v>
      </c>
      <c r="D11" s="5" t="n">
        <v>39160775</v>
      </c>
    </row>
    <row r="12" spans="1:4">
      <c r="A12" s="4" t="s">
        <v>472</v>
      </c>
      <c r="B12" s="4" t="s">
        <v>58</v>
      </c>
      <c r="C12" s="4" t="s">
        <v>58</v>
      </c>
      <c r="D12" s="5" t="n">
        <v>382935</v>
      </c>
    </row>
    <row r="13" spans="1:4">
      <c r="A13" s="4" t="s">
        <v>473</v>
      </c>
      <c r="B13" s="5" t="n">
        <v>56168428</v>
      </c>
      <c r="C13" s="5" t="n">
        <v>51973719</v>
      </c>
      <c r="D13" s="5" t="n">
        <v>26851244</v>
      </c>
    </row>
    <row r="14" spans="1:4">
      <c r="A14" s="4" t="s">
        <v>474</v>
      </c>
      <c r="B14" s="5" t="n">
        <v>5350753</v>
      </c>
      <c r="C14" s="5" t="n">
        <v>1480813</v>
      </c>
      <c r="D14" s="5" t="n">
        <v>374545</v>
      </c>
    </row>
    <row r="15" spans="1:4">
      <c r="A15" s="4" t="s">
        <v>479</v>
      </c>
    </row>
    <row r="16" spans="1:4">
      <c r="A16" s="4" t="s">
        <v>470</v>
      </c>
      <c r="B16" s="4" t="s">
        <v>58</v>
      </c>
      <c r="C16" s="4" t="s">
        <v>58</v>
      </c>
      <c r="D16" s="4" t="s">
        <v>58</v>
      </c>
    </row>
    <row r="17" spans="1:4">
      <c r="A17" s="4" t="s">
        <v>65</v>
      </c>
      <c r="B17" s="4" t="s">
        <v>58</v>
      </c>
      <c r="C17" s="4" t="s">
        <v>58</v>
      </c>
    </row>
    <row r="18" spans="1:4">
      <c r="A18" s="4" t="s">
        <v>472</v>
      </c>
      <c r="B18" s="4" t="s">
        <v>58</v>
      </c>
      <c r="C18" s="4" t="s">
        <v>58</v>
      </c>
      <c r="D18" s="4" t="s">
        <v>58</v>
      </c>
    </row>
    <row r="19" spans="1:4">
      <c r="A19" s="4" t="s">
        <v>473</v>
      </c>
      <c r="B19" s="4" t="s">
        <v>58</v>
      </c>
      <c r="C19" s="4" t="s">
        <v>58</v>
      </c>
      <c r="D19" s="4" t="s">
        <v>58</v>
      </c>
    </row>
    <row r="20" spans="1:4">
      <c r="A20" s="4" t="s">
        <v>474</v>
      </c>
      <c r="B20" s="4" t="s">
        <v>58</v>
      </c>
      <c r="C20" s="4" t="s">
        <v>58</v>
      </c>
      <c r="D20" s="4" t="s">
        <v>58</v>
      </c>
    </row>
    <row r="21" spans="1:4">
      <c r="A21" s="4" t="s">
        <v>480</v>
      </c>
    </row>
    <row r="22" spans="1:4">
      <c r="A22" s="4" t="s">
        <v>470</v>
      </c>
      <c r="B22" s="4" t="s">
        <v>58</v>
      </c>
      <c r="C22" s="4" t="s">
        <v>58</v>
      </c>
      <c r="D22" s="4" t="s">
        <v>58</v>
      </c>
    </row>
    <row r="23" spans="1:4">
      <c r="A23" s="4" t="s">
        <v>65</v>
      </c>
      <c r="B23" s="4" t="s">
        <v>58</v>
      </c>
      <c r="C23" s="4" t="s">
        <v>58</v>
      </c>
      <c r="D23" s="4" t="s">
        <v>58</v>
      </c>
    </row>
    <row r="24" spans="1:4">
      <c r="A24" s="4" t="s">
        <v>472</v>
      </c>
      <c r="B24" s="4" t="s">
        <v>58</v>
      </c>
      <c r="C24" s="4" t="s">
        <v>58</v>
      </c>
      <c r="D24" s="4" t="s">
        <v>58</v>
      </c>
    </row>
    <row r="25" spans="1:4">
      <c r="A25" s="4" t="s">
        <v>473</v>
      </c>
      <c r="B25" s="4" t="s">
        <v>58</v>
      </c>
      <c r="C25" s="4" t="s">
        <v>58</v>
      </c>
      <c r="D25" s="4" t="s">
        <v>58</v>
      </c>
    </row>
    <row r="26" spans="1:4">
      <c r="A26" s="4" t="s">
        <v>474</v>
      </c>
      <c r="B26" s="4" t="s">
        <v>58</v>
      </c>
      <c r="C26" s="4" t="s">
        <v>58</v>
      </c>
      <c r="D26" s="4" t="s">
        <v>58</v>
      </c>
    </row>
    <row r="27" spans="1:4">
      <c r="A27" s="4" t="s">
        <v>482</v>
      </c>
    </row>
    <row r="28" spans="1:4">
      <c r="A28" s="4" t="s">
        <v>470</v>
      </c>
      <c r="C28" s="5" t="n">
        <v>69030845</v>
      </c>
    </row>
    <row r="29" spans="1:4">
      <c r="A29" s="4" t="s">
        <v>472</v>
      </c>
      <c r="C29" s="5" t="n">
        <v>-23279</v>
      </c>
    </row>
    <row r="30" spans="1:4">
      <c r="A30" s="4" t="s">
        <v>473</v>
      </c>
      <c r="C30" s="5" t="n">
        <v>69423633</v>
      </c>
    </row>
    <row r="31" spans="1:4">
      <c r="A31" s="4" t="s">
        <v>474</v>
      </c>
      <c r="C31" s="5" t="n">
        <v>369509</v>
      </c>
    </row>
    <row r="32" spans="1:4">
      <c r="A32" s="4" t="s">
        <v>483</v>
      </c>
    </row>
    <row r="33" spans="1:4">
      <c r="A33" s="4" t="s">
        <v>470</v>
      </c>
      <c r="C33" s="5" t="n">
        <v>23633272</v>
      </c>
    </row>
    <row r="34" spans="1:4">
      <c r="A34" s="4" t="s">
        <v>65</v>
      </c>
      <c r="C34" s="5" t="n">
        <v>92664117</v>
      </c>
    </row>
    <row r="35" spans="1:4">
      <c r="A35" s="4" t="s">
        <v>472</v>
      </c>
      <c r="C35" s="5" t="n">
        <v>-382935</v>
      </c>
    </row>
    <row r="36" spans="1:4">
      <c r="A36" s="4" t="s">
        <v>473</v>
      </c>
      <c r="C36" s="5" t="n">
        <v>25122475</v>
      </c>
    </row>
    <row r="37" spans="1:4">
      <c r="A37" s="4" t="s">
        <v>474</v>
      </c>
      <c r="C37" s="6" t="n">
        <v>1106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15"/>
  </cols>
  <sheetData>
    <row r="1" spans="1:5">
      <c r="A1" s="1" t="s">
        <v>484</v>
      </c>
      <c r="B1" s="2" t="s">
        <v>485</v>
      </c>
      <c r="C1" s="2" t="s">
        <v>486</v>
      </c>
      <c r="D1" s="2" t="s">
        <v>450</v>
      </c>
      <c r="E1" s="2" t="s">
        <v>322</v>
      </c>
    </row>
    <row r="2" spans="1:5">
      <c r="A2" s="4" t="s">
        <v>453</v>
      </c>
    </row>
    <row r="3" spans="1:5">
      <c r="A3" s="4" t="s">
        <v>457</v>
      </c>
      <c r="D3" s="6" t="n">
        <v>23777948</v>
      </c>
    </row>
    <row r="4" spans="1:5">
      <c r="A4" s="4" t="s">
        <v>351</v>
      </c>
    </row>
    <row r="5" spans="1:5">
      <c r="A5" s="4" t="s">
        <v>487</v>
      </c>
      <c r="C5" s="6" t="n">
        <v>63592000</v>
      </c>
    </row>
    <row r="6" spans="1:5">
      <c r="A6" s="4" t="s">
        <v>488</v>
      </c>
      <c r="C6" s="4" t="s">
        <v>489</v>
      </c>
    </row>
    <row r="7" spans="1:5">
      <c r="A7" s="4" t="s">
        <v>350</v>
      </c>
      <c r="C7" s="6" t="n">
        <v>65000</v>
      </c>
      <c r="D7" s="4" t="s">
        <v>58</v>
      </c>
    </row>
    <row r="8" spans="1:5">
      <c r="A8" s="4" t="s">
        <v>490</v>
      </c>
      <c r="C8" s="4" t="s">
        <v>491</v>
      </c>
    </row>
    <row r="9" spans="1:5">
      <c r="A9" s="4" t="s">
        <v>352</v>
      </c>
      <c r="C9" s="6" t="n">
        <v>2000000</v>
      </c>
      <c r="D9" s="4" t="s">
        <v>58</v>
      </c>
    </row>
    <row r="10" spans="1:5">
      <c r="A10" s="4" t="s">
        <v>492</v>
      </c>
    </row>
    <row r="11" spans="1:5">
      <c r="A11" s="4" t="s">
        <v>493</v>
      </c>
      <c r="C11" s="6" t="n">
        <v>12000000</v>
      </c>
    </row>
    <row r="12" spans="1:5">
      <c r="A12" s="4" t="s">
        <v>341</v>
      </c>
      <c r="C12" s="4" t="s">
        <v>494</v>
      </c>
    </row>
    <row r="13" spans="1:5">
      <c r="A13" s="4" t="s">
        <v>495</v>
      </c>
    </row>
    <row r="14" spans="1:5">
      <c r="A14" s="4" t="s">
        <v>496</v>
      </c>
      <c r="B14" s="4" t="s">
        <v>334</v>
      </c>
    </row>
    <row r="15" spans="1:5">
      <c r="A15" s="4" t="s">
        <v>497</v>
      </c>
      <c r="B15" s="6" t="n">
        <v>366000</v>
      </c>
    </row>
    <row r="16" spans="1:5">
      <c r="A16" s="4" t="s">
        <v>498</v>
      </c>
      <c r="B16" s="6" t="n">
        <v>480000</v>
      </c>
    </row>
    <row r="17" spans="1:5">
      <c r="A17" s="4" t="s">
        <v>499</v>
      </c>
      <c r="B17" s="5" t="n">
        <v>7</v>
      </c>
    </row>
    <row r="18" spans="1:5">
      <c r="A18" s="4" t="s">
        <v>500</v>
      </c>
    </row>
    <row r="19" spans="1:5">
      <c r="A19" s="4" t="s">
        <v>501</v>
      </c>
      <c r="D19" s="6" t="n">
        <v>50000</v>
      </c>
    </row>
    <row r="20" spans="1:5">
      <c r="A20" s="4" t="s">
        <v>331</v>
      </c>
    </row>
    <row r="21" spans="1:5">
      <c r="A21" s="4" t="s">
        <v>332</v>
      </c>
      <c r="E21" s="5"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2</v>
      </c>
      <c r="B1" s="2" t="s">
        <v>1</v>
      </c>
    </row>
    <row r="2" spans="1:3">
      <c r="B2" s="2" t="s">
        <v>2</v>
      </c>
      <c r="C2" s="2" t="s">
        <v>54</v>
      </c>
    </row>
    <row r="3" spans="1:3">
      <c r="A3" s="4" t="s">
        <v>503</v>
      </c>
    </row>
    <row r="4" spans="1:3">
      <c r="A4" s="4" t="s">
        <v>71</v>
      </c>
      <c r="B4" s="6" t="n">
        <v>184468</v>
      </c>
      <c r="C4" s="6" t="n">
        <v>114468</v>
      </c>
    </row>
    <row r="5" spans="1:3">
      <c r="A5" s="4" t="s">
        <v>504</v>
      </c>
    </row>
    <row r="6" spans="1:3">
      <c r="A6" s="4" t="s">
        <v>505</v>
      </c>
      <c r="B6" s="6" t="n">
        <v>102505</v>
      </c>
      <c r="C6" s="5" t="n">
        <v>78116</v>
      </c>
    </row>
    <row r="7" spans="1:3">
      <c r="A7" s="4" t="s">
        <v>506</v>
      </c>
      <c r="B7" s="4" t="s">
        <v>507</v>
      </c>
    </row>
    <row r="8" spans="1:3">
      <c r="A8" s="4" t="s">
        <v>508</v>
      </c>
      <c r="B8" s="6" t="n">
        <v>590555</v>
      </c>
      <c r="C8" s="6" t="n">
        <v>3955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09</v>
      </c>
      <c r="B1" s="2" t="s">
        <v>1</v>
      </c>
    </row>
    <row r="2" spans="1:3">
      <c r="B2" s="2" t="s">
        <v>2</v>
      </c>
      <c r="C2" s="2" t="s">
        <v>54</v>
      </c>
    </row>
    <row r="3" spans="1:3">
      <c r="A3" s="4" t="s">
        <v>510</v>
      </c>
      <c r="B3" s="7" t="n">
        <v>0.001</v>
      </c>
      <c r="C3" s="7" t="n">
        <v>0.001</v>
      </c>
    </row>
    <row r="4" spans="1:3">
      <c r="A4" s="4" t="s">
        <v>511</v>
      </c>
      <c r="B4" s="5" t="n">
        <v>5000000</v>
      </c>
      <c r="C4" s="5" t="n">
        <v>5000000</v>
      </c>
    </row>
    <row r="5" spans="1:3">
      <c r="A5" s="4" t="s">
        <v>512</v>
      </c>
      <c r="B5" s="5" t="n">
        <v>50000</v>
      </c>
    </row>
    <row r="6" spans="1:3">
      <c r="A6" s="4" t="s">
        <v>513</v>
      </c>
      <c r="B6" s="4" t="s">
        <v>514</v>
      </c>
      <c r="C6" s="4" t="s">
        <v>58</v>
      </c>
    </row>
    <row r="7" spans="1:3">
      <c r="A7" s="4" t="s">
        <v>515</v>
      </c>
      <c r="B7" s="7" t="n">
        <v>0.001</v>
      </c>
      <c r="C7" s="7" t="n">
        <v>0.001</v>
      </c>
    </row>
    <row r="8" spans="1:3">
      <c r="A8" s="4" t="s">
        <v>516</v>
      </c>
      <c r="B8" s="5" t="n">
        <v>500000000</v>
      </c>
      <c r="C8" s="5" t="n">
        <v>500000000</v>
      </c>
    </row>
    <row r="9" spans="1:3">
      <c r="A9" s="4" t="s">
        <v>517</v>
      </c>
      <c r="B9" s="4" t="s">
        <v>518</v>
      </c>
    </row>
    <row r="10" spans="1:3">
      <c r="A10" s="4" t="s">
        <v>519</v>
      </c>
      <c r="B10" s="6" t="n">
        <v>783782</v>
      </c>
      <c r="C10" s="6" t="n">
        <v>1462997</v>
      </c>
    </row>
    <row r="11" spans="1:3">
      <c r="A11" s="4" t="s">
        <v>520</v>
      </c>
    </row>
    <row r="12" spans="1:3">
      <c r="A12" s="4" t="s">
        <v>521</v>
      </c>
      <c r="B12" s="4" t="s">
        <v>58</v>
      </c>
    </row>
    <row r="13" spans="1:3">
      <c r="A13" s="4" t="s">
        <v>521</v>
      </c>
      <c r="B13" s="5" t="n">
        <v>19006350</v>
      </c>
    </row>
    <row r="14" spans="1:3">
      <c r="A14" s="4" t="s">
        <v>522</v>
      </c>
      <c r="B14" s="4" t="s">
        <v>58</v>
      </c>
    </row>
    <row r="15" spans="1:3">
      <c r="A15" s="4" t="s">
        <v>522</v>
      </c>
      <c r="B15" s="6" t="n">
        <v>1900635</v>
      </c>
    </row>
    <row r="16" spans="1:3">
      <c r="A16" s="4" t="s">
        <v>523</v>
      </c>
      <c r="B16" s="4" t="s">
        <v>58</v>
      </c>
    </row>
    <row r="17" spans="1:3">
      <c r="A17" s="4" t="s">
        <v>523</v>
      </c>
      <c r="B17" s="5" t="n">
        <v>2410000</v>
      </c>
    </row>
    <row r="18" spans="1:3">
      <c r="A18" s="4" t="s">
        <v>524</v>
      </c>
      <c r="B18" s="4" t="s">
        <v>58</v>
      </c>
    </row>
    <row r="19" spans="1:3">
      <c r="A19" s="4" t="s">
        <v>524</v>
      </c>
      <c r="B19" s="6" t="n">
        <v>241000</v>
      </c>
    </row>
    <row r="20" spans="1:3">
      <c r="A20" s="4" t="s">
        <v>525</v>
      </c>
      <c r="B20" s="5" t="n">
        <v>1961755</v>
      </c>
    </row>
    <row r="21" spans="1:3">
      <c r="A21" s="4" t="s">
        <v>526</v>
      </c>
    </row>
    <row r="22" spans="1:3">
      <c r="A22" s="4" t="s">
        <v>527</v>
      </c>
      <c r="B22" s="5" t="n">
        <v>3650046</v>
      </c>
    </row>
    <row r="23" spans="1:3">
      <c r="A23" s="4" t="s">
        <v>528</v>
      </c>
      <c r="B23" s="6" t="n">
        <v>620508</v>
      </c>
    </row>
    <row r="24" spans="1:3">
      <c r="A24" s="4" t="s">
        <v>529</v>
      </c>
    </row>
    <row r="25" spans="1:3">
      <c r="A25" s="4" t="s">
        <v>530</v>
      </c>
      <c r="B25" s="5" t="n">
        <v>6181133</v>
      </c>
    </row>
    <row r="26" spans="1:3">
      <c r="A26" s="4" t="s">
        <v>519</v>
      </c>
      <c r="B26" s="6" t="n">
        <v>783782</v>
      </c>
    </row>
    <row r="27" spans="1:3">
      <c r="A27" s="4" t="s">
        <v>531</v>
      </c>
    </row>
    <row r="28" spans="1:3">
      <c r="A28" s="4" t="s">
        <v>523</v>
      </c>
      <c r="C28" s="5" t="n">
        <v>75000</v>
      </c>
    </row>
    <row r="29" spans="1:3">
      <c r="A29" s="4" t="s">
        <v>524</v>
      </c>
      <c r="C29" s="6" t="n">
        <v>15000</v>
      </c>
    </row>
    <row r="30" spans="1:3">
      <c r="A30" s="4" t="s">
        <v>527</v>
      </c>
      <c r="C30" s="5" t="n">
        <v>250000</v>
      </c>
    </row>
    <row r="31" spans="1:3">
      <c r="A31" s="4" t="s">
        <v>530</v>
      </c>
      <c r="C31" s="5" t="n">
        <v>6305297</v>
      </c>
    </row>
    <row r="32" spans="1:3">
      <c r="A32" s="4" t="s">
        <v>519</v>
      </c>
      <c r="C32" s="4" t="s">
        <v>58</v>
      </c>
    </row>
    <row r="33" spans="1:3">
      <c r="A33" s="4" t="s">
        <v>532</v>
      </c>
      <c r="C33" s="5" t="n">
        <v>11447000</v>
      </c>
    </row>
    <row r="34" spans="1:3">
      <c r="A34" s="4" t="s">
        <v>533</v>
      </c>
      <c r="C34" s="6" t="n">
        <v>2478533</v>
      </c>
    </row>
    <row r="35" spans="1:3">
      <c r="A35" s="4" t="s">
        <v>519</v>
      </c>
      <c r="C35" s="6" t="n">
        <v>1462997</v>
      </c>
    </row>
    <row r="36" spans="1:3">
      <c r="A36" s="4" t="s">
        <v>534</v>
      </c>
      <c r="C36" s="5" t="n">
        <v>563738</v>
      </c>
    </row>
    <row r="37" spans="1:3">
      <c r="A37" s="4" t="s">
        <v>535</v>
      </c>
      <c r="C37" s="6" t="n">
        <v>55000</v>
      </c>
    </row>
    <row r="38" spans="1:3">
      <c r="A38" s="4" t="s">
        <v>536</v>
      </c>
      <c r="C38" s="8"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54</v>
      </c>
    </row>
    <row r="3" spans="1:3">
      <c r="A3" s="3" t="s">
        <v>100</v>
      </c>
    </row>
    <row r="4" spans="1:3">
      <c r="A4" s="4" t="s">
        <v>101</v>
      </c>
      <c r="B4" s="6" t="n">
        <v>34592850</v>
      </c>
      <c r="C4" s="6" t="n">
        <v>7967972</v>
      </c>
    </row>
    <row r="5" spans="1:3">
      <c r="A5" s="3" t="s">
        <v>102</v>
      </c>
    </row>
    <row r="6" spans="1:3">
      <c r="A6" s="4" t="s">
        <v>103</v>
      </c>
      <c r="B6" s="5" t="n">
        <v>12203777</v>
      </c>
      <c r="C6" s="5" t="n">
        <v>3835549</v>
      </c>
    </row>
    <row r="7" spans="1:3">
      <c r="A7" s="4" t="s">
        <v>104</v>
      </c>
      <c r="B7" s="5" t="n">
        <v>5233027</v>
      </c>
      <c r="C7" s="5" t="n">
        <v>7265639</v>
      </c>
    </row>
    <row r="8" spans="1:3">
      <c r="A8" s="4" t="s">
        <v>105</v>
      </c>
      <c r="B8" s="5" t="n">
        <v>951533</v>
      </c>
      <c r="C8" s="5" t="n">
        <v>2303213</v>
      </c>
    </row>
    <row r="9" spans="1:3">
      <c r="A9" s="4" t="s">
        <v>106</v>
      </c>
      <c r="B9" s="5" t="n">
        <v>391482</v>
      </c>
      <c r="C9" s="5" t="n">
        <v>86023</v>
      </c>
    </row>
    <row r="10" spans="1:3">
      <c r="A10" s="4" t="s">
        <v>107</v>
      </c>
      <c r="B10" s="5" t="n">
        <v>10936446</v>
      </c>
      <c r="C10" s="5" t="n">
        <v>1644693</v>
      </c>
    </row>
    <row r="11" spans="1:3">
      <c r="A11" s="4" t="s">
        <v>108</v>
      </c>
      <c r="B11" s="5" t="n">
        <v>29716265</v>
      </c>
      <c r="C11" s="5" t="n">
        <v>15135117</v>
      </c>
    </row>
    <row r="12" spans="1:3">
      <c r="A12" s="4" t="s">
        <v>109</v>
      </c>
      <c r="B12" s="5" t="n">
        <v>4876585</v>
      </c>
      <c r="C12" s="5" t="n">
        <v>-7167145</v>
      </c>
    </row>
    <row r="13" spans="1:3">
      <c r="A13" s="3" t="s">
        <v>110</v>
      </c>
    </row>
    <row r="14" spans="1:3">
      <c r="A14" s="4" t="s">
        <v>111</v>
      </c>
      <c r="B14" s="5" t="n">
        <v>-12988695</v>
      </c>
      <c r="C14" s="5" t="n">
        <v>-1910387</v>
      </c>
    </row>
    <row r="15" spans="1:3">
      <c r="A15" s="4" t="s">
        <v>112</v>
      </c>
      <c r="B15" s="5" t="n">
        <v>-7975244</v>
      </c>
      <c r="C15" s="5" t="n">
        <v>-5969886</v>
      </c>
    </row>
    <row r="16" spans="1:3">
      <c r="A16" s="4" t="s">
        <v>113</v>
      </c>
      <c r="B16" s="5" t="n">
        <v>-3308880</v>
      </c>
      <c r="C16" s="5" t="n">
        <v>-1604916</v>
      </c>
    </row>
    <row r="17" spans="1:3">
      <c r="A17" s="4" t="s">
        <v>114</v>
      </c>
      <c r="B17" s="4" t="s">
        <v>58</v>
      </c>
      <c r="C17" s="5" t="n">
        <v>623960</v>
      </c>
    </row>
    <row r="18" spans="1:3">
      <c r="A18" s="4" t="s">
        <v>115</v>
      </c>
      <c r="B18" s="5" t="n">
        <v>5384</v>
      </c>
      <c r="C18" s="4" t="s">
        <v>58</v>
      </c>
    </row>
    <row r="19" spans="1:3">
      <c r="A19" s="4" t="s">
        <v>116</v>
      </c>
      <c r="B19" s="5" t="n">
        <v>-24267435</v>
      </c>
      <c r="C19" s="5" t="n">
        <v>-8861229</v>
      </c>
    </row>
    <row r="20" spans="1:3">
      <c r="A20" s="4" t="s">
        <v>117</v>
      </c>
      <c r="B20" s="5" t="n">
        <v>-19390850</v>
      </c>
      <c r="C20" s="5" t="n">
        <v>-16028374</v>
      </c>
    </row>
    <row r="21" spans="1:3">
      <c r="A21" s="4" t="s">
        <v>118</v>
      </c>
      <c r="B21" s="4" t="s">
        <v>58</v>
      </c>
      <c r="C21" s="5" t="n">
        <v>910827</v>
      </c>
    </row>
    <row r="22" spans="1:3">
      <c r="A22" s="4" t="s">
        <v>119</v>
      </c>
      <c r="B22" s="6" t="n">
        <v>-19390850</v>
      </c>
      <c r="C22" s="6" t="n">
        <v>-15117547</v>
      </c>
    </row>
    <row r="23" spans="1:3">
      <c r="A23" s="4" t="s">
        <v>120</v>
      </c>
      <c r="B23" s="8" t="n">
        <v>-0.2</v>
      </c>
      <c r="C23" s="8" t="n">
        <v>-0.18</v>
      </c>
    </row>
    <row r="24" spans="1:3">
      <c r="A24" s="4" t="s">
        <v>121</v>
      </c>
      <c r="B24" s="5" t="n">
        <v>96379785</v>
      </c>
      <c r="C24" s="5" t="n">
        <v>81950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7</v>
      </c>
      <c r="B1" s="2" t="s">
        <v>2</v>
      </c>
      <c r="C1" s="2" t="s">
        <v>54</v>
      </c>
    </row>
    <row r="2" spans="1:3">
      <c r="A2" s="4" t="s">
        <v>538</v>
      </c>
      <c r="B2" s="6" t="n">
        <v>99592928</v>
      </c>
      <c r="C2" s="6" t="n">
        <v>103882439</v>
      </c>
    </row>
    <row r="3" spans="1:3">
      <c r="A3" s="4" t="s">
        <v>539</v>
      </c>
      <c r="B3" s="5" t="n">
        <v>104213162</v>
      </c>
      <c r="C3" s="5" t="n">
        <v>103882439</v>
      </c>
    </row>
    <row r="4" spans="1:3">
      <c r="A4" s="4" t="s">
        <v>540</v>
      </c>
      <c r="B4" s="5" t="n">
        <v>-19225045</v>
      </c>
      <c r="C4" s="5" t="n">
        <v>-11805582</v>
      </c>
    </row>
    <row r="5" spans="1:3">
      <c r="A5" s="4" t="s">
        <v>78</v>
      </c>
      <c r="B5" s="5" t="n">
        <v>84988117</v>
      </c>
      <c r="C5" s="5" t="n">
        <v>92076857</v>
      </c>
    </row>
    <row r="6" spans="1:3">
      <c r="A6" s="4" t="s">
        <v>541</v>
      </c>
    </row>
    <row r="7" spans="1:3">
      <c r="A7" s="4" t="s">
        <v>542</v>
      </c>
      <c r="B7" s="5" t="n">
        <v>1032215</v>
      </c>
      <c r="C7" s="4" t="s">
        <v>58</v>
      </c>
    </row>
    <row r="8" spans="1:3">
      <c r="A8" s="4" t="s">
        <v>543</v>
      </c>
    </row>
    <row r="9" spans="1:3">
      <c r="A9" s="4" t="s">
        <v>542</v>
      </c>
      <c r="B9" s="5" t="n">
        <v>2215221</v>
      </c>
      <c r="C9" s="4" t="s">
        <v>58</v>
      </c>
    </row>
    <row r="10" spans="1:3">
      <c r="A10" s="4" t="s">
        <v>544</v>
      </c>
    </row>
    <row r="11" spans="1:3">
      <c r="A11" s="4" t="s">
        <v>542</v>
      </c>
      <c r="B11" s="5" t="n">
        <v>11163357</v>
      </c>
      <c r="C11" s="5" t="n">
        <v>9168988</v>
      </c>
    </row>
    <row r="12" spans="1:3">
      <c r="A12" s="4" t="s">
        <v>545</v>
      </c>
    </row>
    <row r="13" spans="1:3">
      <c r="A13" s="4" t="s">
        <v>542</v>
      </c>
      <c r="B13" s="5" t="n">
        <v>7655589</v>
      </c>
      <c r="C13" s="5" t="n">
        <v>11728911</v>
      </c>
    </row>
    <row r="14" spans="1:3">
      <c r="A14" s="4" t="s">
        <v>546</v>
      </c>
    </row>
    <row r="15" spans="1:3">
      <c r="A15" s="4" t="s">
        <v>542</v>
      </c>
      <c r="B15" s="5" t="n">
        <v>53699940</v>
      </c>
      <c r="C15" s="5" t="n">
        <v>59206592</v>
      </c>
    </row>
    <row r="16" spans="1:3">
      <c r="A16" s="4" t="s">
        <v>547</v>
      </c>
    </row>
    <row r="17" spans="1:3">
      <c r="A17" s="4" t="s">
        <v>542</v>
      </c>
      <c r="B17" s="5" t="n">
        <v>23777948</v>
      </c>
      <c r="C17" s="5" t="n">
        <v>23777948</v>
      </c>
    </row>
    <row r="18" spans="1:3">
      <c r="A18" s="4" t="s">
        <v>548</v>
      </c>
    </row>
    <row r="19" spans="1:3">
      <c r="A19" s="4" t="s">
        <v>542</v>
      </c>
      <c r="B19" s="5" t="n">
        <v>48658</v>
      </c>
      <c r="C19" s="4" t="s">
        <v>58</v>
      </c>
    </row>
    <row r="20" spans="1:3">
      <c r="A20" s="4" t="s">
        <v>549</v>
      </c>
    </row>
    <row r="21" spans="1:3">
      <c r="A21" s="4" t="s">
        <v>550</v>
      </c>
      <c r="B21" s="5" t="n">
        <v>200000</v>
      </c>
      <c r="C21" s="4" t="s">
        <v>58</v>
      </c>
    </row>
    <row r="22" spans="1:3">
      <c r="A22" s="4" t="s">
        <v>551</v>
      </c>
    </row>
    <row r="23" spans="1:3">
      <c r="A23" s="4" t="s">
        <v>550</v>
      </c>
      <c r="B23" s="5" t="n">
        <v>2855368</v>
      </c>
      <c r="C23" s="4" t="s">
        <v>58</v>
      </c>
    </row>
    <row r="24" spans="1:3">
      <c r="A24" s="4" t="s">
        <v>552</v>
      </c>
    </row>
    <row r="25" spans="1:3">
      <c r="A25" s="4" t="s">
        <v>550</v>
      </c>
      <c r="B25" s="5" t="n">
        <v>423111</v>
      </c>
      <c r="C25" s="4" t="s">
        <v>58</v>
      </c>
    </row>
    <row r="26" spans="1:3">
      <c r="A26" s="4" t="s">
        <v>553</v>
      </c>
    </row>
    <row r="27" spans="1:3">
      <c r="A27" s="4" t="s">
        <v>550</v>
      </c>
      <c r="B27" s="6" t="n">
        <v>1141755</v>
      </c>
      <c r="C27" s="4" t="s">
        <v>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4</v>
      </c>
      <c r="B1" s="2" t="s">
        <v>2</v>
      </c>
      <c r="C1" s="2" t="s">
        <v>54</v>
      </c>
    </row>
    <row r="2" spans="1:3">
      <c r="A2" s="4" t="s">
        <v>555</v>
      </c>
      <c r="B2" s="6" t="n">
        <v>19225045</v>
      </c>
    </row>
    <row r="3" spans="1:3">
      <c r="A3" s="4" t="s">
        <v>556</v>
      </c>
      <c r="B3" s="5" t="n">
        <v>32912526</v>
      </c>
    </row>
    <row r="4" spans="1:3">
      <c r="A4" s="4" t="s">
        <v>557</v>
      </c>
      <c r="B4" s="5" t="n">
        <v>2683193</v>
      </c>
    </row>
    <row r="5" spans="1:3">
      <c r="A5" s="4" t="s">
        <v>558</v>
      </c>
      <c r="B5" s="5" t="n">
        <v>48302412</v>
      </c>
    </row>
    <row r="6" spans="1:3">
      <c r="A6" s="4" t="s">
        <v>559</v>
      </c>
      <c r="B6" s="5" t="n">
        <v>725705</v>
      </c>
    </row>
    <row r="7" spans="1:3">
      <c r="A7" s="4" t="s">
        <v>560</v>
      </c>
      <c r="B7" s="5" t="n">
        <v>364281</v>
      </c>
    </row>
    <row r="8" spans="1:3">
      <c r="A8" s="4" t="s">
        <v>561</v>
      </c>
      <c r="B8" s="5" t="n">
        <v>104213162</v>
      </c>
      <c r="C8" s="6" t="n">
        <v>103882439</v>
      </c>
    </row>
    <row r="9" spans="1:3">
      <c r="A9" s="4" t="s">
        <v>562</v>
      </c>
    </row>
    <row r="10" spans="1:3">
      <c r="A10" s="4" t="s">
        <v>555</v>
      </c>
      <c r="B10" s="5" t="n">
        <v>22233521</v>
      </c>
    </row>
    <row r="11" spans="1:3">
      <c r="A11" s="4" t="s">
        <v>556</v>
      </c>
      <c r="B11" s="5" t="n">
        <v>33800583</v>
      </c>
    </row>
    <row r="12" spans="1:3">
      <c r="A12" s="4" t="s">
        <v>557</v>
      </c>
      <c r="B12" s="5" t="n">
        <v>3571250</v>
      </c>
    </row>
    <row r="13" spans="1:3">
      <c r="A13" s="4" t="s">
        <v>558</v>
      </c>
      <c r="B13" s="5" t="n">
        <v>49183721</v>
      </c>
    </row>
    <row r="14" spans="1:3">
      <c r="A14" s="4" t="s">
        <v>559</v>
      </c>
      <c r="B14" s="5" t="n">
        <v>735234</v>
      </c>
    </row>
    <row r="15" spans="1:3">
      <c r="A15" s="4" t="s">
        <v>560</v>
      </c>
      <c r="B15" s="5" t="n">
        <v>369637</v>
      </c>
    </row>
    <row r="16" spans="1:3">
      <c r="A16" s="4" t="s">
        <v>561</v>
      </c>
      <c r="B16" s="5" t="n">
        <v>109893946</v>
      </c>
    </row>
    <row r="17" spans="1:3">
      <c r="A17" s="4" t="s">
        <v>563</v>
      </c>
    </row>
    <row r="18" spans="1:3">
      <c r="A18" s="4" t="s">
        <v>555</v>
      </c>
      <c r="B18" s="5" t="n">
        <v>3008476</v>
      </c>
    </row>
    <row r="19" spans="1:3">
      <c r="A19" s="4" t="s">
        <v>556</v>
      </c>
      <c r="B19" s="5" t="n">
        <v>888057</v>
      </c>
    </row>
    <row r="20" spans="1:3">
      <c r="A20" s="4" t="s">
        <v>557</v>
      </c>
      <c r="B20" s="5" t="n">
        <v>888057</v>
      </c>
    </row>
    <row r="21" spans="1:3">
      <c r="A21" s="4" t="s">
        <v>558</v>
      </c>
      <c r="B21" s="5" t="n">
        <v>881309</v>
      </c>
    </row>
    <row r="22" spans="1:3">
      <c r="A22" s="4" t="s">
        <v>559</v>
      </c>
      <c r="B22" s="5" t="n">
        <v>9529</v>
      </c>
    </row>
    <row r="23" spans="1:3">
      <c r="A23" s="4" t="s">
        <v>560</v>
      </c>
      <c r="B23" s="5" t="n">
        <v>5356</v>
      </c>
    </row>
    <row r="24" spans="1:3">
      <c r="A24" s="4" t="s">
        <v>561</v>
      </c>
      <c r="B24" s="6" t="n">
        <v>56807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B1" s="2" t="s">
        <v>1</v>
      </c>
    </row>
    <row r="2" spans="1:4">
      <c r="B2" s="2" t="s">
        <v>2</v>
      </c>
      <c r="C2" s="2" t="s">
        <v>54</v>
      </c>
      <c r="D2" s="2" t="s">
        <v>565</v>
      </c>
    </row>
    <row r="3" spans="1:4">
      <c r="A3" s="4" t="s">
        <v>505</v>
      </c>
      <c r="B3" s="6" t="n">
        <v>1500000</v>
      </c>
    </row>
    <row r="4" spans="1:4">
      <c r="A4" s="4" t="s">
        <v>350</v>
      </c>
      <c r="B4" s="5" t="n">
        <v>5233027</v>
      </c>
      <c r="C4" s="6" t="n">
        <v>7265639</v>
      </c>
    </row>
    <row r="5" spans="1:4">
      <c r="A5" s="4" t="s">
        <v>566</v>
      </c>
    </row>
    <row r="6" spans="1:4">
      <c r="A6" s="4" t="s">
        <v>567</v>
      </c>
      <c r="D6" s="6" t="n">
        <v>30000000</v>
      </c>
    </row>
    <row r="7" spans="1:4">
      <c r="A7" s="4" t="s">
        <v>568</v>
      </c>
    </row>
    <row r="8" spans="1:4">
      <c r="A8" s="4" t="s">
        <v>487</v>
      </c>
      <c r="B8" s="5" t="n">
        <v>63592000</v>
      </c>
    </row>
    <row r="9" spans="1:4">
      <c r="A9" s="4" t="s">
        <v>569</v>
      </c>
    </row>
    <row r="10" spans="1:4">
      <c r="A10" s="4" t="s">
        <v>570</v>
      </c>
      <c r="B10" s="6" t="n">
        <v>1475000</v>
      </c>
    </row>
    <row r="11" spans="1:4">
      <c r="A11" s="4" t="s">
        <v>506</v>
      </c>
      <c r="B11" s="4" t="s">
        <v>571</v>
      </c>
    </row>
    <row r="12" spans="1:4">
      <c r="A12" s="4" t="s">
        <v>572</v>
      </c>
      <c r="B12" s="6" t="n">
        <v>271403</v>
      </c>
    </row>
    <row r="13" spans="1:4">
      <c r="A13" s="4" t="s">
        <v>573</v>
      </c>
    </row>
    <row r="14" spans="1:4">
      <c r="A14" s="4" t="s">
        <v>570</v>
      </c>
      <c r="B14" s="5" t="n">
        <v>8510638</v>
      </c>
    </row>
    <row r="15" spans="1:4">
      <c r="A15" s="4" t="s">
        <v>572</v>
      </c>
      <c r="B15" s="6" t="n">
        <v>0</v>
      </c>
    </row>
    <row r="16" spans="1:4">
      <c r="A16" s="4" t="s">
        <v>488</v>
      </c>
      <c r="B16" s="4" t="s">
        <v>574</v>
      </c>
    </row>
    <row r="17" spans="1:4">
      <c r="A17" s="4" t="s">
        <v>575</v>
      </c>
    </row>
    <row r="18" spans="1:4">
      <c r="A18" s="4" t="s">
        <v>570</v>
      </c>
      <c r="B18" s="6" t="n">
        <v>204000</v>
      </c>
    </row>
    <row r="19" spans="1:4">
      <c r="A19" s="4" t="s">
        <v>572</v>
      </c>
      <c r="B19" s="6" t="n">
        <v>0</v>
      </c>
    </row>
    <row r="20" spans="1:4">
      <c r="A20" s="4" t="s">
        <v>488</v>
      </c>
      <c r="B20" s="4" t="s">
        <v>576</v>
      </c>
    </row>
    <row r="21" spans="1:4">
      <c r="A21" s="4" t="s">
        <v>577</v>
      </c>
    </row>
    <row r="22" spans="1:4">
      <c r="A22" s="4" t="s">
        <v>570</v>
      </c>
      <c r="B22" s="6" t="n">
        <v>290000</v>
      </c>
    </row>
    <row r="23" spans="1:4">
      <c r="A23" s="4" t="s">
        <v>572</v>
      </c>
      <c r="B23" s="6" t="n">
        <v>0</v>
      </c>
    </row>
    <row r="24" spans="1:4">
      <c r="A24" s="4" t="s">
        <v>488</v>
      </c>
      <c r="B24" s="4" t="s">
        <v>578</v>
      </c>
    </row>
    <row r="25" spans="1:4">
      <c r="A25" s="4" t="s">
        <v>579</v>
      </c>
    </row>
    <row r="26" spans="1:4">
      <c r="A26" s="4" t="s">
        <v>570</v>
      </c>
      <c r="B26" s="6" t="n">
        <v>256983</v>
      </c>
    </row>
    <row r="27" spans="1:4">
      <c r="A27" s="4" t="s">
        <v>572</v>
      </c>
      <c r="B27" s="6" t="n">
        <v>0</v>
      </c>
    </row>
    <row r="28" spans="1:4">
      <c r="A28" s="4" t="s">
        <v>488</v>
      </c>
      <c r="B28" s="4" t="s">
        <v>580</v>
      </c>
    </row>
    <row r="29" spans="1:4">
      <c r="A29" s="4" t="s">
        <v>581</v>
      </c>
    </row>
    <row r="30" spans="1:4">
      <c r="A30" s="4" t="s">
        <v>570</v>
      </c>
      <c r="B30" s="6" t="n">
        <v>3230000</v>
      </c>
    </row>
    <row r="31" spans="1:4">
      <c r="A31" s="4" t="s">
        <v>506</v>
      </c>
      <c r="B31" s="4" t="s">
        <v>571</v>
      </c>
    </row>
    <row r="32" spans="1:4">
      <c r="A32" s="4" t="s">
        <v>572</v>
      </c>
      <c r="B32" s="6" t="n">
        <v>0</v>
      </c>
    </row>
    <row r="33" spans="1:4">
      <c r="A33" s="4" t="s">
        <v>341</v>
      </c>
      <c r="B33" s="4" t="s">
        <v>582</v>
      </c>
    </row>
    <row r="34" spans="1:4">
      <c r="A34" s="4" t="s">
        <v>583</v>
      </c>
      <c r="B34" s="6" t="n">
        <v>4609000</v>
      </c>
    </row>
    <row r="35" spans="1:4">
      <c r="A35" s="4" t="s">
        <v>584</v>
      </c>
      <c r="B35" s="5" t="n">
        <v>1610000</v>
      </c>
    </row>
    <row r="36" spans="1:4">
      <c r="A36" s="4" t="s">
        <v>585</v>
      </c>
    </row>
    <row r="37" spans="1:4">
      <c r="A37" s="4" t="s">
        <v>570</v>
      </c>
      <c r="B37" s="6" t="n">
        <v>1800000</v>
      </c>
    </row>
    <row r="38" spans="1:4">
      <c r="A38" s="4" t="s">
        <v>506</v>
      </c>
      <c r="B38" s="4" t="s">
        <v>571</v>
      </c>
    </row>
    <row r="39" spans="1:4">
      <c r="A39" s="4" t="s">
        <v>572</v>
      </c>
      <c r="B39" s="6" t="n">
        <v>0</v>
      </c>
    </row>
    <row r="40" spans="1:4">
      <c r="A40" s="4" t="s">
        <v>586</v>
      </c>
      <c r="B40" s="6" t="n">
        <v>15000</v>
      </c>
    </row>
    <row r="41" spans="1:4">
      <c r="A41" s="4" t="s">
        <v>587</v>
      </c>
      <c r="B41" s="4" t="s">
        <v>588</v>
      </c>
    </row>
    <row r="42" spans="1:4">
      <c r="A42" s="4" t="s">
        <v>589</v>
      </c>
    </row>
    <row r="43" spans="1:4">
      <c r="A43" s="4" t="s">
        <v>570</v>
      </c>
      <c r="B43" s="6" t="n">
        <v>630000</v>
      </c>
    </row>
    <row r="44" spans="1:4">
      <c r="A44" s="4" t="s">
        <v>506</v>
      </c>
      <c r="B44" s="4" t="s">
        <v>571</v>
      </c>
    </row>
    <row r="45" spans="1:4">
      <c r="A45" s="4" t="s">
        <v>341</v>
      </c>
      <c r="B45" s="4" t="s">
        <v>590</v>
      </c>
    </row>
    <row r="46" spans="1:4">
      <c r="A46" s="4" t="s">
        <v>591</v>
      </c>
      <c r="B46" s="4" t="s">
        <v>592</v>
      </c>
    </row>
    <row r="47" spans="1:4">
      <c r="A47" s="4" t="s">
        <v>593</v>
      </c>
      <c r="B47" s="4" t="s">
        <v>594</v>
      </c>
    </row>
    <row r="48" spans="1:4">
      <c r="A48" s="4" t="s">
        <v>595</v>
      </c>
      <c r="B48" s="4" t="s">
        <v>596</v>
      </c>
    </row>
    <row r="49" spans="1:4">
      <c r="A49" s="4" t="s">
        <v>597</v>
      </c>
      <c r="B49" s="4" t="s">
        <v>598</v>
      </c>
    </row>
    <row r="50" spans="1:4">
      <c r="A50" s="4" t="s">
        <v>599</v>
      </c>
    </row>
    <row r="51" spans="1:4">
      <c r="A51" s="4" t="s">
        <v>600</v>
      </c>
      <c r="B51" s="6" t="n">
        <v>917833</v>
      </c>
    </row>
    <row r="52" spans="1:4">
      <c r="A52" s="4" t="s">
        <v>601</v>
      </c>
    </row>
    <row r="53" spans="1:4">
      <c r="A53" s="4" t="s">
        <v>505</v>
      </c>
      <c r="B53" s="5" t="n">
        <v>191250</v>
      </c>
    </row>
    <row r="54" spans="1:4">
      <c r="A54" s="4" t="s">
        <v>570</v>
      </c>
      <c r="B54" s="5" t="n">
        <v>9459750</v>
      </c>
    </row>
    <row r="55" spans="1:4">
      <c r="A55" s="4" t="s">
        <v>572</v>
      </c>
      <c r="B55" s="6" t="n">
        <v>5981012</v>
      </c>
    </row>
    <row r="56" spans="1:4">
      <c r="A56" s="4" t="s">
        <v>488</v>
      </c>
      <c r="B56" s="4" t="s">
        <v>602</v>
      </c>
    </row>
    <row r="57" spans="1:4">
      <c r="A57" s="4" t="s">
        <v>603</v>
      </c>
    </row>
    <row r="58" spans="1:4">
      <c r="A58" s="4" t="s">
        <v>570</v>
      </c>
      <c r="B58" s="6" t="n">
        <v>5514000</v>
      </c>
    </row>
    <row r="59" spans="1:4">
      <c r="A59" s="4" t="s">
        <v>604</v>
      </c>
    </row>
    <row r="60" spans="1:4">
      <c r="A60" s="4" t="s">
        <v>570</v>
      </c>
      <c r="B60" s="6" t="n">
        <v>12400000</v>
      </c>
    </row>
    <row r="61" spans="1:4">
      <c r="A61" s="4" t="s">
        <v>506</v>
      </c>
      <c r="B61" s="4" t="s">
        <v>605</v>
      </c>
    </row>
    <row r="62" spans="1:4">
      <c r="A62" s="4" t="s">
        <v>572</v>
      </c>
      <c r="B62" s="6" t="n">
        <v>103421</v>
      </c>
    </row>
    <row r="63" spans="1:4">
      <c r="A63" s="4" t="s">
        <v>341</v>
      </c>
      <c r="B63" s="4" t="s">
        <v>606</v>
      </c>
    </row>
    <row r="64" spans="1:4">
      <c r="A64" s="4" t="s">
        <v>586</v>
      </c>
      <c r="B64" s="6" t="n">
        <v>100000</v>
      </c>
    </row>
    <row r="65" spans="1:4">
      <c r="A65" s="4" t="s">
        <v>587</v>
      </c>
      <c r="B65" s="4" t="s">
        <v>588</v>
      </c>
    </row>
    <row r="66" spans="1:4">
      <c r="A66" s="4" t="s">
        <v>567</v>
      </c>
      <c r="B66" s="6" t="n">
        <v>30000000</v>
      </c>
    </row>
    <row r="67" spans="1:4">
      <c r="A67" s="4" t="s">
        <v>607</v>
      </c>
    </row>
    <row r="68" spans="1:4">
      <c r="A68" s="4" t="s">
        <v>570</v>
      </c>
      <c r="B68" s="5" t="n">
        <v>23777948</v>
      </c>
    </row>
    <row r="69" spans="1:4">
      <c r="A69" s="4" t="s">
        <v>572</v>
      </c>
      <c r="B69" s="6" t="n">
        <v>4385408</v>
      </c>
    </row>
    <row r="70" spans="1:4">
      <c r="A70" s="4" t="s">
        <v>488</v>
      </c>
      <c r="B70" s="4" t="s">
        <v>608</v>
      </c>
    </row>
    <row r="71" spans="1:4">
      <c r="A71" s="4" t="s">
        <v>341</v>
      </c>
      <c r="B71" s="4" t="s">
        <v>494</v>
      </c>
    </row>
    <row r="72" spans="1:4">
      <c r="A72" s="4" t="s">
        <v>609</v>
      </c>
      <c r="B72" s="6" t="n">
        <v>63592000</v>
      </c>
    </row>
    <row r="73" spans="1:4">
      <c r="A73" s="4" t="s">
        <v>350</v>
      </c>
      <c r="B73" s="5" t="n">
        <v>65000</v>
      </c>
    </row>
    <row r="74" spans="1:4">
      <c r="A74" s="4" t="s">
        <v>610</v>
      </c>
      <c r="B74" s="5" t="n">
        <v>2000000</v>
      </c>
    </row>
    <row r="75" spans="1:4">
      <c r="A75" s="4" t="s">
        <v>611</v>
      </c>
      <c r="B75" s="6" t="n">
        <v>12000000</v>
      </c>
    </row>
    <row r="76" spans="1:4">
      <c r="A76" s="4" t="s">
        <v>612</v>
      </c>
      <c r="B76" s="4" t="s">
        <v>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13</v>
      </c>
      <c r="B1" s="2" t="s">
        <v>614</v>
      </c>
    </row>
    <row r="2" spans="1:2">
      <c r="A2" s="3" t="s">
        <v>613</v>
      </c>
    </row>
    <row r="3" spans="1:2">
      <c r="A3" s="4" t="s">
        <v>555</v>
      </c>
      <c r="B3" s="6" t="n">
        <v>94690</v>
      </c>
    </row>
    <row r="4" spans="1:2">
      <c r="A4" s="4" t="s">
        <v>556</v>
      </c>
      <c r="B4" s="5" t="n">
        <v>96763</v>
      </c>
    </row>
    <row r="5" spans="1:2">
      <c r="A5" s="4" t="s">
        <v>557</v>
      </c>
      <c r="B5" s="5" t="n">
        <v>98837</v>
      </c>
    </row>
    <row r="6" spans="1:2">
      <c r="A6" s="4" t="s">
        <v>558</v>
      </c>
      <c r="B6" s="5" t="n">
        <v>82940</v>
      </c>
    </row>
    <row r="7" spans="1:2">
      <c r="A7" s="4" t="s">
        <v>615</v>
      </c>
      <c r="B7" s="6" t="n">
        <v>373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16</v>
      </c>
      <c r="B1" s="2" t="s">
        <v>1</v>
      </c>
    </row>
    <row r="2" spans="1:2">
      <c r="B2" s="2" t="s">
        <v>614</v>
      </c>
    </row>
    <row r="3" spans="1:2">
      <c r="A3" s="3" t="s">
        <v>616</v>
      </c>
    </row>
    <row r="4" spans="1:2">
      <c r="A4" s="4" t="s">
        <v>617</v>
      </c>
      <c r="B4" s="6" t="n">
        <v>96304</v>
      </c>
    </row>
    <row r="5" spans="1:2">
      <c r="A5" s="4" t="s">
        <v>618</v>
      </c>
      <c r="B5" s="4" t="s">
        <v>6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20</v>
      </c>
      <c r="B1" s="2" t="s">
        <v>1</v>
      </c>
    </row>
    <row r="2" spans="1:3">
      <c r="B2" s="2" t="s">
        <v>2</v>
      </c>
      <c r="C2" s="2" t="s">
        <v>54</v>
      </c>
    </row>
    <row r="3" spans="1:3">
      <c r="A3" s="3" t="s">
        <v>621</v>
      </c>
    </row>
    <row r="4" spans="1:3">
      <c r="A4" s="4" t="s">
        <v>622</v>
      </c>
      <c r="B4" s="6" t="n">
        <v>-3174242</v>
      </c>
      <c r="C4" s="6" t="n">
        <v>-2496519</v>
      </c>
    </row>
    <row r="5" spans="1:3">
      <c r="A5" s="4" t="s">
        <v>623</v>
      </c>
      <c r="B5" s="4" t="s">
        <v>58</v>
      </c>
      <c r="C5" s="4" t="s">
        <v>58</v>
      </c>
    </row>
    <row r="6" spans="1:3">
      <c r="A6" s="4" t="s">
        <v>624</v>
      </c>
      <c r="B6" s="5" t="n">
        <v>-3174242</v>
      </c>
      <c r="C6" s="5" t="n">
        <v>-2496519</v>
      </c>
    </row>
    <row r="7" spans="1:3">
      <c r="A7" s="3" t="s">
        <v>625</v>
      </c>
    </row>
    <row r="8" spans="1:3">
      <c r="A8" s="4" t="s">
        <v>622</v>
      </c>
      <c r="B8" s="5" t="n">
        <v>-894687</v>
      </c>
      <c r="C8" s="5" t="n">
        <v>-866288</v>
      </c>
    </row>
    <row r="9" spans="1:3">
      <c r="A9" s="4" t="s">
        <v>623</v>
      </c>
      <c r="B9" s="4" t="s">
        <v>58</v>
      </c>
      <c r="C9" s="4" t="s">
        <v>58</v>
      </c>
    </row>
    <row r="10" spans="1:3">
      <c r="A10" s="4" t="s">
        <v>626</v>
      </c>
      <c r="B10" s="5" t="n">
        <v>4068929</v>
      </c>
      <c r="C10" s="5" t="n">
        <v>2451980</v>
      </c>
    </row>
    <row r="11" spans="1:3">
      <c r="A11" s="4" t="s">
        <v>627</v>
      </c>
      <c r="B11" s="4" t="s">
        <v>58</v>
      </c>
      <c r="C11" s="6" t="n">
        <v>-9108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8</v>
      </c>
      <c r="B1" s="2" t="s">
        <v>2</v>
      </c>
      <c r="C1" s="2" t="s">
        <v>54</v>
      </c>
    </row>
    <row r="2" spans="1:3">
      <c r="A2" s="3" t="s">
        <v>629</v>
      </c>
    </row>
    <row r="3" spans="1:3">
      <c r="A3" s="4" t="s">
        <v>630</v>
      </c>
      <c r="B3" s="6" t="n">
        <v>8077099</v>
      </c>
      <c r="C3" s="6" t="n">
        <v>4902857</v>
      </c>
    </row>
    <row r="4" spans="1:3">
      <c r="A4" s="4" t="s">
        <v>631</v>
      </c>
      <c r="B4" s="5" t="n">
        <v>77896</v>
      </c>
      <c r="C4" s="5" t="n">
        <v>77896</v>
      </c>
    </row>
    <row r="5" spans="1:3">
      <c r="A5" s="4" t="s">
        <v>632</v>
      </c>
      <c r="B5" s="5" t="n">
        <v>403289</v>
      </c>
      <c r="C5" s="5" t="n">
        <v>403289</v>
      </c>
    </row>
    <row r="6" spans="1:3">
      <c r="A6" s="4" t="s">
        <v>633</v>
      </c>
      <c r="B6" s="5" t="n">
        <v>695</v>
      </c>
      <c r="C6" s="5" t="n">
        <v>695</v>
      </c>
    </row>
    <row r="7" spans="1:3">
      <c r="A7" s="4" t="s">
        <v>634</v>
      </c>
      <c r="B7" s="5" t="n">
        <v>1301952</v>
      </c>
      <c r="C7" s="5" t="n">
        <v>607087</v>
      </c>
    </row>
    <row r="8" spans="1:3">
      <c r="A8" s="4" t="s">
        <v>635</v>
      </c>
      <c r="B8" s="5" t="n">
        <v>2456423</v>
      </c>
      <c r="C8" s="5" t="n">
        <v>2256601</v>
      </c>
    </row>
    <row r="9" spans="1:3">
      <c r="A9" s="4" t="s">
        <v>636</v>
      </c>
      <c r="B9" s="5" t="n">
        <v>12317354</v>
      </c>
      <c r="C9" s="5" t="n">
        <v>8248425</v>
      </c>
    </row>
    <row r="10" spans="1:3">
      <c r="A10" s="3" t="s">
        <v>637</v>
      </c>
    </row>
    <row r="11" spans="1:3">
      <c r="A11" s="4" t="s">
        <v>638</v>
      </c>
      <c r="B11" s="5" t="n">
        <v>-121947</v>
      </c>
      <c r="C11" s="5" t="n">
        <v>-121947</v>
      </c>
    </row>
    <row r="12" spans="1:3">
      <c r="A12" s="4" t="s">
        <v>639</v>
      </c>
      <c r="B12" s="5" t="n">
        <v>-5674498</v>
      </c>
      <c r="C12" s="5" t="n">
        <v>-5674498</v>
      </c>
    </row>
    <row r="13" spans="1:3">
      <c r="A13" s="4" t="s">
        <v>640</v>
      </c>
      <c r="B13" s="5" t="n">
        <v>-5796445</v>
      </c>
      <c r="C13" s="5" t="n">
        <v>-5796445</v>
      </c>
    </row>
    <row r="14" spans="1:3">
      <c r="A14" s="4" t="s">
        <v>641</v>
      </c>
      <c r="B14" s="5" t="n">
        <v>6520909</v>
      </c>
      <c r="C14" s="5" t="n">
        <v>2451980</v>
      </c>
    </row>
    <row r="15" spans="1:3">
      <c r="A15" s="4" t="s">
        <v>642</v>
      </c>
      <c r="B15" s="5" t="n">
        <v>-6520909</v>
      </c>
      <c r="C15" s="5" t="n">
        <v>-2451980</v>
      </c>
    </row>
    <row r="16" spans="1:3">
      <c r="A16" s="4" t="s">
        <v>643</v>
      </c>
      <c r="B16" s="4" t="s">
        <v>58</v>
      </c>
      <c r="C16" s="4" t="s">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44</v>
      </c>
      <c r="B1" s="2" t="s">
        <v>1</v>
      </c>
    </row>
    <row r="2" spans="1:3">
      <c r="B2" s="2" t="s">
        <v>2</v>
      </c>
      <c r="C2" s="2" t="s">
        <v>54</v>
      </c>
    </row>
    <row r="3" spans="1:3">
      <c r="A3" s="3" t="s">
        <v>645</v>
      </c>
    </row>
    <row r="4" spans="1:3">
      <c r="A4" s="4" t="s">
        <v>646</v>
      </c>
      <c r="B4" s="4" t="s">
        <v>647</v>
      </c>
      <c r="C4" s="4" t="s">
        <v>647</v>
      </c>
    </row>
    <row r="5" spans="1:3">
      <c r="A5" s="4" t="s">
        <v>648</v>
      </c>
      <c r="B5" s="4" t="s">
        <v>649</v>
      </c>
      <c r="C5" s="4" t="s">
        <v>649</v>
      </c>
    </row>
    <row r="6" spans="1:3">
      <c r="A6" s="4" t="s">
        <v>650</v>
      </c>
      <c r="B6" s="4" t="s">
        <v>651</v>
      </c>
      <c r="C6" s="4" t="s">
        <v>652</v>
      </c>
    </row>
    <row r="7" spans="1:3">
      <c r="A7" s="4" t="s">
        <v>653</v>
      </c>
      <c r="B7" s="4" t="s">
        <v>649</v>
      </c>
      <c r="C7" s="4" t="s">
        <v>649</v>
      </c>
    </row>
    <row r="8" spans="1:3">
      <c r="A8" s="4" t="s">
        <v>654</v>
      </c>
      <c r="B8" s="4" t="s">
        <v>655</v>
      </c>
      <c r="C8" s="4" t="s">
        <v>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7"/>
    <col customWidth="1" max="3" min="3" width="14"/>
  </cols>
  <sheetData>
    <row r="1" spans="1:3">
      <c r="A1" s="1" t="s">
        <v>657</v>
      </c>
      <c r="B1" s="2" t="s">
        <v>1</v>
      </c>
    </row>
    <row r="2" spans="1:3">
      <c r="B2" s="2" t="s">
        <v>2</v>
      </c>
      <c r="C2" s="2" t="s">
        <v>54</v>
      </c>
    </row>
    <row r="3" spans="1:3">
      <c r="A3" s="4" t="s">
        <v>658</v>
      </c>
      <c r="B3" s="4" t="s">
        <v>441</v>
      </c>
    </row>
    <row r="4" spans="1:3">
      <c r="A4" s="4" t="s">
        <v>659</v>
      </c>
      <c r="B4" s="6" t="n">
        <v>20000000</v>
      </c>
    </row>
    <row r="5" spans="1:3">
      <c r="A5" s="4" t="s">
        <v>443</v>
      </c>
      <c r="B5" s="4" t="s">
        <v>444</v>
      </c>
    </row>
    <row r="6" spans="1:3">
      <c r="A6" s="4" t="s">
        <v>660</v>
      </c>
    </row>
    <row r="7" spans="1:3">
      <c r="A7" s="4" t="s">
        <v>659</v>
      </c>
      <c r="B7" s="6" t="n">
        <v>35800000</v>
      </c>
      <c r="C7" s="6" t="n">
        <v>20700000</v>
      </c>
    </row>
    <row r="8" spans="1:3">
      <c r="A8" s="4" t="s">
        <v>443</v>
      </c>
      <c r="B8" s="4" t="s">
        <v>6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8"/>
    <col customWidth="1" max="5" min="5" width="14"/>
    <col customWidth="1" max="6" min="6" width="14"/>
    <col customWidth="1" max="7" min="7" width="14"/>
    <col customWidth="1" max="8" min="8" width="80"/>
    <col customWidth="1" max="9" min="9" width="21"/>
    <col customWidth="1" max="10" min="10" width="21"/>
  </cols>
  <sheetData>
    <row r="1" spans="1:10">
      <c r="A1" s="1" t="s">
        <v>662</v>
      </c>
      <c r="B1" s="2" t="s">
        <v>663</v>
      </c>
      <c r="C1" s="2" t="s">
        <v>664</v>
      </c>
      <c r="D1" s="2" t="s">
        <v>665</v>
      </c>
      <c r="E1" s="2" t="s">
        <v>666</v>
      </c>
      <c r="F1" s="2" t="s">
        <v>667</v>
      </c>
      <c r="G1" s="2" t="s">
        <v>668</v>
      </c>
      <c r="H1" s="2" t="s">
        <v>614</v>
      </c>
      <c r="I1" s="2" t="s">
        <v>669</v>
      </c>
      <c r="J1" s="2" t="s">
        <v>450</v>
      </c>
    </row>
    <row r="2" spans="1:10">
      <c r="A2" s="4" t="s">
        <v>670</v>
      </c>
      <c r="J2" s="6" t="n">
        <v>13500000</v>
      </c>
    </row>
    <row r="3" spans="1:10">
      <c r="A3" s="4" t="s">
        <v>671</v>
      </c>
    </row>
    <row r="4" spans="1:10">
      <c r="A4" s="4" t="s">
        <v>672</v>
      </c>
      <c r="C4" s="4" t="s">
        <v>673</v>
      </c>
    </row>
    <row r="5" spans="1:10">
      <c r="A5" s="4" t="s">
        <v>674</v>
      </c>
      <c r="C5" s="6" t="n">
        <v>13200000</v>
      </c>
    </row>
    <row r="6" spans="1:10">
      <c r="A6" s="4" t="s">
        <v>675</v>
      </c>
      <c r="I6" s="6" t="n">
        <v>980000</v>
      </c>
    </row>
    <row r="7" spans="1:10">
      <c r="A7" s="4" t="s">
        <v>676</v>
      </c>
      <c r="I7" s="6" t="n">
        <v>100000</v>
      </c>
    </row>
    <row r="8" spans="1:10">
      <c r="A8" s="4" t="s">
        <v>677</v>
      </c>
    </row>
    <row r="9" spans="1:10">
      <c r="A9" s="4" t="s">
        <v>678</v>
      </c>
      <c r="B9" s="6" t="n">
        <v>500000</v>
      </c>
      <c r="D9" s="6" t="n">
        <v>500000</v>
      </c>
    </row>
    <row r="10" spans="1:10">
      <c r="A10" s="4" t="s">
        <v>506</v>
      </c>
      <c r="B10" s="4" t="s">
        <v>679</v>
      </c>
      <c r="D10" s="4" t="s">
        <v>679</v>
      </c>
    </row>
    <row r="11" spans="1:10">
      <c r="A11" s="4" t="s">
        <v>680</v>
      </c>
      <c r="B11" s="4" t="s">
        <v>679</v>
      </c>
      <c r="D11" s="4" t="s">
        <v>679</v>
      </c>
    </row>
    <row r="12" spans="1:10">
      <c r="A12" s="4" t="s">
        <v>681</v>
      </c>
    </row>
    <row r="13" spans="1:10">
      <c r="A13" s="4" t="s">
        <v>682</v>
      </c>
      <c r="D13" s="5" t="n">
        <v>72</v>
      </c>
    </row>
    <row r="14" spans="1:10">
      <c r="A14" s="4" t="s">
        <v>683</v>
      </c>
    </row>
    <row r="15" spans="1:10">
      <c r="A15" s="4" t="s">
        <v>682</v>
      </c>
      <c r="D15" s="5" t="n">
        <v>55</v>
      </c>
    </row>
    <row r="16" spans="1:10">
      <c r="A16" s="4" t="s">
        <v>684</v>
      </c>
    </row>
    <row r="17" spans="1:10">
      <c r="A17" s="4" t="s">
        <v>685</v>
      </c>
      <c r="E17" s="4" t="s">
        <v>686</v>
      </c>
      <c r="F17" s="4" t="s">
        <v>687</v>
      </c>
      <c r="G17" s="4" t="s">
        <v>349</v>
      </c>
    </row>
    <row r="18" spans="1:10">
      <c r="A18" s="4" t="s">
        <v>688</v>
      </c>
      <c r="B18" s="4" t="s">
        <v>689</v>
      </c>
    </row>
    <row r="19" spans="1:10">
      <c r="A19" s="4" t="s">
        <v>690</v>
      </c>
      <c r="B19" s="6" t="n">
        <v>46300000</v>
      </c>
      <c r="D19" s="6" t="n">
        <v>46300000</v>
      </c>
    </row>
    <row r="20" spans="1:10">
      <c r="A20" s="4" t="s">
        <v>691</v>
      </c>
    </row>
    <row r="21" spans="1:10">
      <c r="A21" s="4" t="s">
        <v>692</v>
      </c>
      <c r="H21" s="4" t="s">
        <v>693</v>
      </c>
    </row>
    <row r="22" spans="1:10">
      <c r="A22" s="4" t="s">
        <v>694</v>
      </c>
      <c r="H22" s="6" t="n">
        <v>35000000</v>
      </c>
    </row>
    <row r="23" spans="1:10">
      <c r="A23" s="4" t="s">
        <v>695</v>
      </c>
      <c r="H23" s="4" t="s">
        <v>696</v>
      </c>
    </row>
    <row r="24" spans="1:10">
      <c r="A24" s="4" t="s">
        <v>697</v>
      </c>
      <c r="H24" s="4" t="s">
        <v>698</v>
      </c>
    </row>
    <row r="25" spans="1:10">
      <c r="A25" s="4" t="s">
        <v>699</v>
      </c>
      <c r="H25" s="4" t="s">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2</v>
      </c>
      <c r="B1" s="2" t="s">
        <v>1</v>
      </c>
    </row>
    <row r="2" spans="1:3">
      <c r="B2" s="2" t="s">
        <v>2</v>
      </c>
      <c r="C2" s="2" t="s">
        <v>54</v>
      </c>
    </row>
    <row r="3" spans="1:3">
      <c r="A3" s="3" t="s">
        <v>123</v>
      </c>
    </row>
    <row r="4" spans="1:3">
      <c r="A4" s="4" t="s">
        <v>124</v>
      </c>
      <c r="B4" s="6" t="n">
        <v>-19390850</v>
      </c>
      <c r="C4" s="6" t="n">
        <v>-15117547</v>
      </c>
    </row>
    <row r="5" spans="1:3">
      <c r="A5" s="3" t="s">
        <v>125</v>
      </c>
    </row>
    <row r="6" spans="1:3">
      <c r="A6" s="4" t="s">
        <v>126</v>
      </c>
      <c r="B6" s="5" t="n">
        <v>3308880</v>
      </c>
      <c r="C6" s="5" t="n">
        <v>1604916</v>
      </c>
    </row>
    <row r="7" spans="1:3">
      <c r="A7" s="4" t="s">
        <v>105</v>
      </c>
      <c r="B7" s="5" t="n">
        <v>951533</v>
      </c>
      <c r="C7" s="5" t="n">
        <v>2303212</v>
      </c>
    </row>
    <row r="8" spans="1:3">
      <c r="A8" s="4" t="s">
        <v>114</v>
      </c>
      <c r="B8" s="4" t="s">
        <v>58</v>
      </c>
      <c r="C8" s="5" t="n">
        <v>-613589</v>
      </c>
    </row>
    <row r="9" spans="1:3">
      <c r="A9" s="4" t="s">
        <v>127</v>
      </c>
      <c r="B9" s="5" t="n">
        <v>10936446</v>
      </c>
      <c r="C9" s="5" t="n">
        <v>1644693</v>
      </c>
    </row>
    <row r="10" spans="1:3">
      <c r="A10" s="4" t="s">
        <v>128</v>
      </c>
      <c r="B10" s="5" t="n">
        <v>391482</v>
      </c>
      <c r="C10" s="5" t="n">
        <v>86023</v>
      </c>
    </row>
    <row r="11" spans="1:3">
      <c r="A11" s="4" t="s">
        <v>129</v>
      </c>
      <c r="B11" s="5" t="n">
        <v>3766</v>
      </c>
      <c r="C11" s="4" t="s">
        <v>58</v>
      </c>
    </row>
    <row r="12" spans="1:3">
      <c r="A12" s="4" t="s">
        <v>130</v>
      </c>
      <c r="B12" s="4" t="s">
        <v>58</v>
      </c>
      <c r="C12" s="5" t="n">
        <v>217057</v>
      </c>
    </row>
    <row r="13" spans="1:3">
      <c r="A13" s="4" t="s">
        <v>112</v>
      </c>
      <c r="B13" s="5" t="n">
        <v>7975244</v>
      </c>
      <c r="C13" s="5" t="n">
        <v>5969886</v>
      </c>
    </row>
    <row r="14" spans="1:3">
      <c r="A14" s="3" t="s">
        <v>131</v>
      </c>
    </row>
    <row r="15" spans="1:3">
      <c r="A15" s="4" t="s">
        <v>132</v>
      </c>
      <c r="B15" s="5" t="n">
        <v>-2517727</v>
      </c>
      <c r="C15" s="5" t="n">
        <v>131343</v>
      </c>
    </row>
    <row r="16" spans="1:3">
      <c r="A16" s="4" t="s">
        <v>133</v>
      </c>
      <c r="B16" s="4" t="s">
        <v>58</v>
      </c>
      <c r="C16" s="5" t="n">
        <v>548714</v>
      </c>
    </row>
    <row r="17" spans="1:3">
      <c r="A17" s="4" t="s">
        <v>134</v>
      </c>
      <c r="B17" s="5" t="n">
        <v>-2755951</v>
      </c>
      <c r="C17" s="5" t="n">
        <v>-159791</v>
      </c>
    </row>
    <row r="18" spans="1:3">
      <c r="A18" s="4" t="s">
        <v>71</v>
      </c>
      <c r="B18" s="5" t="n">
        <v>1247148</v>
      </c>
      <c r="C18" s="5" t="n">
        <v>-336903</v>
      </c>
    </row>
    <row r="19" spans="1:3">
      <c r="A19" s="4" t="s">
        <v>72</v>
      </c>
      <c r="B19" s="5" t="n">
        <v>2837595</v>
      </c>
      <c r="C19" s="5" t="n">
        <v>614773</v>
      </c>
    </row>
    <row r="20" spans="1:3">
      <c r="A20" s="4" t="s">
        <v>73</v>
      </c>
      <c r="B20" s="5" t="n">
        <v>1040073</v>
      </c>
      <c r="C20" s="5" t="n">
        <v>32405</v>
      </c>
    </row>
    <row r="21" spans="1:3">
      <c r="A21" s="4" t="s">
        <v>135</v>
      </c>
      <c r="B21" s="4" t="s">
        <v>58</v>
      </c>
      <c r="C21" s="5" t="n">
        <v>-910827</v>
      </c>
    </row>
    <row r="22" spans="1:3">
      <c r="A22" s="4" t="s">
        <v>136</v>
      </c>
      <c r="B22" s="4" t="s">
        <v>58</v>
      </c>
      <c r="C22" s="5" t="n">
        <v>59200</v>
      </c>
    </row>
    <row r="23" spans="1:3">
      <c r="A23" s="4" t="s">
        <v>137</v>
      </c>
      <c r="B23" s="5" t="n">
        <v>4027639</v>
      </c>
      <c r="C23" s="5" t="n">
        <v>-3926435</v>
      </c>
    </row>
    <row r="24" spans="1:3">
      <c r="A24" s="3" t="s">
        <v>138</v>
      </c>
    </row>
    <row r="25" spans="1:3">
      <c r="A25" s="4" t="s">
        <v>139</v>
      </c>
      <c r="B25" s="5" t="n">
        <v>-5196576</v>
      </c>
      <c r="C25" s="5" t="n">
        <v>-7995476</v>
      </c>
    </row>
    <row r="26" spans="1:3">
      <c r="A26" s="4" t="s">
        <v>140</v>
      </c>
      <c r="B26" s="5" t="n">
        <v>-11115</v>
      </c>
      <c r="C26" s="5" t="n">
        <v>-130000</v>
      </c>
    </row>
    <row r="27" spans="1:3">
      <c r="A27" s="4" t="s">
        <v>141</v>
      </c>
      <c r="B27" s="4" t="s">
        <v>58</v>
      </c>
      <c r="C27" s="5" t="n">
        <v>45000</v>
      </c>
    </row>
    <row r="28" spans="1:3">
      <c r="A28" s="4" t="s">
        <v>142</v>
      </c>
      <c r="B28" s="5" t="n">
        <v>552966</v>
      </c>
      <c r="C28" s="5" t="n">
        <v>1565540</v>
      </c>
    </row>
    <row r="29" spans="1:3">
      <c r="A29" s="4" t="s">
        <v>143</v>
      </c>
      <c r="B29" s="5" t="n">
        <v>-4654725</v>
      </c>
      <c r="C29" s="5" t="n">
        <v>-6514936</v>
      </c>
    </row>
    <row r="30" spans="1:3">
      <c r="A30" s="3" t="s">
        <v>144</v>
      </c>
    </row>
    <row r="31" spans="1:3">
      <c r="A31" s="4" t="s">
        <v>145</v>
      </c>
      <c r="B31" s="5" t="n">
        <v>10258123</v>
      </c>
      <c r="C31" s="5" t="n">
        <v>19182768</v>
      </c>
    </row>
    <row r="32" spans="1:3">
      <c r="A32" s="4" t="s">
        <v>146</v>
      </c>
      <c r="B32" s="5" t="n">
        <v>-9131911</v>
      </c>
      <c r="C32" s="5" t="n">
        <v>-8567657</v>
      </c>
    </row>
    <row r="33" spans="1:3">
      <c r="A33" s="4" t="s">
        <v>147</v>
      </c>
      <c r="B33" s="4" t="s">
        <v>58</v>
      </c>
      <c r="C33" s="5" t="n">
        <v>-1042492</v>
      </c>
    </row>
    <row r="34" spans="1:3">
      <c r="A34" s="4" t="s">
        <v>148</v>
      </c>
      <c r="B34" s="5" t="n">
        <v>693706</v>
      </c>
      <c r="C34" s="4" t="s">
        <v>58</v>
      </c>
    </row>
    <row r="35" spans="1:3">
      <c r="A35" s="4" t="s">
        <v>149</v>
      </c>
      <c r="B35" s="5" t="n">
        <v>195000</v>
      </c>
      <c r="C35" s="5" t="n">
        <v>583000</v>
      </c>
    </row>
    <row r="36" spans="1:3">
      <c r="A36" s="4" t="s">
        <v>150</v>
      </c>
      <c r="B36" s="4" t="s">
        <v>58</v>
      </c>
      <c r="C36" s="5" t="n">
        <v>-1439615</v>
      </c>
    </row>
    <row r="37" spans="1:3">
      <c r="A37" s="4" t="s">
        <v>151</v>
      </c>
      <c r="B37" s="5" t="n">
        <v>241000</v>
      </c>
      <c r="C37" s="4" t="s">
        <v>58</v>
      </c>
    </row>
    <row r="38" spans="1:3">
      <c r="A38" s="4" t="s">
        <v>152</v>
      </c>
      <c r="B38" s="5" t="n">
        <v>2255918</v>
      </c>
      <c r="C38" s="5" t="n">
        <v>8716004</v>
      </c>
    </row>
    <row r="39" spans="1:3">
      <c r="A39" s="4" t="s">
        <v>153</v>
      </c>
      <c r="B39" s="5" t="n">
        <v>1628832</v>
      </c>
      <c r="C39" s="5" t="n">
        <v>-1725367</v>
      </c>
    </row>
    <row r="40" spans="1:3">
      <c r="A40" s="4" t="s">
        <v>154</v>
      </c>
      <c r="B40" s="5" t="n">
        <v>4009892</v>
      </c>
      <c r="C40" s="5" t="n">
        <v>5735259</v>
      </c>
    </row>
    <row r="41" spans="1:3">
      <c r="A41" s="4" t="s">
        <v>155</v>
      </c>
      <c r="B41" s="5" t="n">
        <v>5638724</v>
      </c>
      <c r="C41" s="5" t="n">
        <v>4009892</v>
      </c>
    </row>
    <row r="42" spans="1:3">
      <c r="A42" s="3" t="s">
        <v>156</v>
      </c>
    </row>
    <row r="43" spans="1:3">
      <c r="A43" s="4" t="s">
        <v>157</v>
      </c>
      <c r="B43" s="5" t="n">
        <v>10034325</v>
      </c>
      <c r="C43" s="5" t="n">
        <v>644000</v>
      </c>
    </row>
    <row r="44" spans="1:3">
      <c r="A44" s="4" t="s">
        <v>158</v>
      </c>
      <c r="B44" s="4" t="s">
        <v>58</v>
      </c>
      <c r="C44" s="4" t="s">
        <v>58</v>
      </c>
    </row>
    <row r="45" spans="1:3">
      <c r="A45" s="3" t="s">
        <v>159</v>
      </c>
    </row>
    <row r="46" spans="1:3">
      <c r="A46" s="4" t="s">
        <v>160</v>
      </c>
      <c r="B46" s="5" t="n">
        <v>94796</v>
      </c>
      <c r="C46" s="5" t="n">
        <v>1901019</v>
      </c>
    </row>
    <row r="47" spans="1:3">
      <c r="A47" s="4" t="s">
        <v>161</v>
      </c>
      <c r="B47" s="5" t="n">
        <v>367365</v>
      </c>
      <c r="C47" s="4" t="s">
        <v>58</v>
      </c>
    </row>
    <row r="48" spans="1:3">
      <c r="A48" s="4" t="s">
        <v>162</v>
      </c>
      <c r="B48" s="5" t="n">
        <v>59086</v>
      </c>
      <c r="C48" s="4" t="s">
        <v>58</v>
      </c>
    </row>
    <row r="49" spans="1:3">
      <c r="A49" s="4" t="s">
        <v>163</v>
      </c>
      <c r="B49" s="5" t="n">
        <v>56760</v>
      </c>
      <c r="C49" s="4" t="s">
        <v>58</v>
      </c>
    </row>
    <row r="50" spans="1:3">
      <c r="A50" s="4" t="s">
        <v>164</v>
      </c>
      <c r="B50" s="5" t="n">
        <v>3800000</v>
      </c>
      <c r="C50" s="4" t="s">
        <v>58</v>
      </c>
    </row>
    <row r="51" spans="1:3">
      <c r="A51" s="4" t="s">
        <v>165</v>
      </c>
      <c r="B51" s="5" t="n">
        <v>1361106</v>
      </c>
      <c r="C51" s="4" t="s">
        <v>58</v>
      </c>
    </row>
    <row r="52" spans="1:3">
      <c r="A52" s="4" t="s">
        <v>166</v>
      </c>
      <c r="B52" s="5" t="n">
        <v>620508</v>
      </c>
      <c r="C52" s="4" t="s">
        <v>58</v>
      </c>
    </row>
    <row r="53" spans="1:3">
      <c r="A53" s="4" t="s">
        <v>167</v>
      </c>
      <c r="B53" s="6" t="n">
        <v>167151</v>
      </c>
      <c r="C53" s="4" t="s">
        <v>58</v>
      </c>
    </row>
    <row r="54" spans="1:3">
      <c r="A54" s="4" t="s">
        <v>168</v>
      </c>
      <c r="B54" s="5" t="n">
        <v>1900635</v>
      </c>
      <c r="C54" s="4" t="s">
        <v>58</v>
      </c>
    </row>
    <row r="55" spans="1:3">
      <c r="A55" s="4" t="s">
        <v>169</v>
      </c>
      <c r="B55" s="4" t="s">
        <v>58</v>
      </c>
      <c r="C55" s="6" t="n">
        <v>81957150</v>
      </c>
    </row>
    <row r="56" spans="1:3">
      <c r="A56" s="4" t="s">
        <v>170</v>
      </c>
      <c r="B56" s="5" t="n">
        <v>3129012</v>
      </c>
      <c r="C56" s="5" t="n">
        <v>8263789</v>
      </c>
    </row>
    <row r="57" spans="1:3">
      <c r="A57" s="4" t="s">
        <v>171</v>
      </c>
      <c r="B57" s="5" t="n">
        <v>3310000</v>
      </c>
      <c r="C57" s="5" t="n">
        <v>7633389</v>
      </c>
    </row>
    <row r="58" spans="1:3">
      <c r="A58" s="4" t="s">
        <v>172</v>
      </c>
      <c r="B58" s="5" t="n">
        <v>693706</v>
      </c>
      <c r="C58" s="4" t="s">
        <v>58</v>
      </c>
    </row>
    <row r="59" spans="1:3">
      <c r="A59" s="4" t="s">
        <v>173</v>
      </c>
      <c r="B59" s="4" t="s">
        <v>58</v>
      </c>
      <c r="C59" s="5" t="n">
        <v>5583311</v>
      </c>
    </row>
    <row r="60" spans="1:3">
      <c r="A60" s="4" t="s">
        <v>174</v>
      </c>
      <c r="B60" s="4" t="s">
        <v>58</v>
      </c>
      <c r="C60" s="5" t="n">
        <v>165000</v>
      </c>
    </row>
    <row r="61" spans="1:3">
      <c r="A61" s="4" t="s">
        <v>175</v>
      </c>
      <c r="B61" s="4" t="s">
        <v>58</v>
      </c>
      <c r="C61" s="5" t="n">
        <v>2303212</v>
      </c>
    </row>
    <row r="62" spans="1:3">
      <c r="A62" s="4" t="s">
        <v>176</v>
      </c>
      <c r="B62" s="4" t="s">
        <v>58</v>
      </c>
      <c r="C62" s="5" t="n">
        <v>-866743</v>
      </c>
    </row>
    <row r="63" spans="1:3">
      <c r="A63" s="4" t="s">
        <v>177</v>
      </c>
      <c r="B63" s="4" t="s">
        <v>58</v>
      </c>
      <c r="C63" s="6"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45"/>
    <col customWidth="1" max="7" min="7" width="49"/>
  </cols>
  <sheetData>
    <row r="1" spans="1:7">
      <c r="A1" s="1" t="s">
        <v>178</v>
      </c>
      <c r="B1" s="2" t="s">
        <v>179</v>
      </c>
      <c r="C1" s="2" t="s">
        <v>180</v>
      </c>
      <c r="D1" s="2" t="s">
        <v>181</v>
      </c>
      <c r="E1" s="2" t="s">
        <v>182</v>
      </c>
      <c r="F1" s="2" t="s">
        <v>183</v>
      </c>
      <c r="G1" s="2" t="s">
        <v>184</v>
      </c>
    </row>
    <row r="2" spans="1:7">
      <c r="A2" s="4" t="s">
        <v>185</v>
      </c>
      <c r="B2" s="4" t="s">
        <v>58</v>
      </c>
      <c r="C2" s="5" t="n">
        <v>28092</v>
      </c>
      <c r="D2" s="5" t="n">
        <v>72347990</v>
      </c>
      <c r="E2" s="4" t="s">
        <v>58</v>
      </c>
      <c r="F2" s="4" t="s">
        <v>58</v>
      </c>
      <c r="G2" s="4" t="s">
        <v>58</v>
      </c>
    </row>
    <row r="3" spans="1:7">
      <c r="A3" s="4" t="s">
        <v>186</v>
      </c>
      <c r="B3" s="6" t="n">
        <v>22508313</v>
      </c>
      <c r="C3" s="6" t="n">
        <v>28</v>
      </c>
      <c r="D3" s="6" t="n">
        <v>72348</v>
      </c>
      <c r="E3" s="6" t="n">
        <v>19029892</v>
      </c>
      <c r="F3" s="6" t="n">
        <v>-11827</v>
      </c>
      <c r="G3" s="6" t="n">
        <v>3417872</v>
      </c>
    </row>
    <row r="4" spans="1:7">
      <c r="A4" s="4" t="s">
        <v>187</v>
      </c>
      <c r="B4" s="5" t="n">
        <v>807762</v>
      </c>
      <c r="C4" s="4" t="s">
        <v>58</v>
      </c>
      <c r="G4" s="5" t="n">
        <v>807762</v>
      </c>
    </row>
    <row r="5" spans="1:7">
      <c r="A5" s="4" t="s">
        <v>188</v>
      </c>
      <c r="C5" s="4" t="s">
        <v>58</v>
      </c>
      <c r="D5" s="5" t="n">
        <v>11447000</v>
      </c>
    </row>
    <row r="6" spans="1:7">
      <c r="A6" s="4" t="s">
        <v>189</v>
      </c>
      <c r="B6" s="5" t="n">
        <v>2478533</v>
      </c>
      <c r="C6" s="4" t="s">
        <v>58</v>
      </c>
      <c r="D6" s="6" t="n">
        <v>11447</v>
      </c>
      <c r="E6" s="5" t="n">
        <v>2467086</v>
      </c>
    </row>
    <row r="7" spans="1:7">
      <c r="A7" s="4" t="s">
        <v>190</v>
      </c>
      <c r="C7" s="4" t="s">
        <v>58</v>
      </c>
      <c r="D7" s="5" t="n">
        <v>250000</v>
      </c>
    </row>
    <row r="8" spans="1:7">
      <c r="A8" s="4" t="s">
        <v>191</v>
      </c>
      <c r="B8" s="4" t="s">
        <v>58</v>
      </c>
      <c r="C8" s="4" t="s">
        <v>58</v>
      </c>
      <c r="D8" s="6" t="n">
        <v>250</v>
      </c>
      <c r="E8" s="5" t="n">
        <v>54750</v>
      </c>
      <c r="F8" s="5" t="n">
        <v>-55000</v>
      </c>
    </row>
    <row r="9" spans="1:7">
      <c r="A9" s="4" t="s">
        <v>192</v>
      </c>
      <c r="B9" s="5" t="n">
        <v>66827</v>
      </c>
      <c r="C9" s="4" t="s">
        <v>58</v>
      </c>
      <c r="F9" s="5" t="n">
        <v>66827</v>
      </c>
    </row>
    <row r="10" spans="1:7">
      <c r="A10" s="4" t="s">
        <v>193</v>
      </c>
      <c r="C10" s="4" t="s">
        <v>58</v>
      </c>
      <c r="D10" s="5" t="n">
        <v>6305297</v>
      </c>
    </row>
    <row r="11" spans="1:7">
      <c r="A11" s="4" t="s">
        <v>194</v>
      </c>
      <c r="B11" s="5" t="n">
        <v>1462997</v>
      </c>
      <c r="C11" s="4" t="s">
        <v>58</v>
      </c>
      <c r="D11" s="6" t="n">
        <v>6306</v>
      </c>
      <c r="E11" s="5" t="n">
        <v>1456691</v>
      </c>
    </row>
    <row r="12" spans="1:7">
      <c r="A12" s="4" t="s">
        <v>195</v>
      </c>
      <c r="C12" s="4" t="s">
        <v>58</v>
      </c>
      <c r="D12" s="5" t="n">
        <v>75000</v>
      </c>
    </row>
    <row r="13" spans="1:7">
      <c r="A13" s="4" t="s">
        <v>196</v>
      </c>
      <c r="B13" s="5" t="n">
        <v>15000</v>
      </c>
      <c r="C13" s="4" t="s">
        <v>58</v>
      </c>
      <c r="D13" s="6" t="n">
        <v>75</v>
      </c>
      <c r="E13" s="5" t="n">
        <v>14925</v>
      </c>
    </row>
    <row r="14" spans="1:7">
      <c r="A14" s="4" t="s">
        <v>197</v>
      </c>
      <c r="B14" s="5" t="n">
        <v>773388</v>
      </c>
      <c r="C14" s="4" t="s">
        <v>58</v>
      </c>
      <c r="E14" s="5" t="n">
        <v>773388</v>
      </c>
      <c r="G14" s="4" t="s">
        <v>58</v>
      </c>
    </row>
    <row r="15" spans="1:7">
      <c r="A15" s="4" t="s">
        <v>198</v>
      </c>
      <c r="C15" s="4" t="s">
        <v>58</v>
      </c>
      <c r="D15" s="5" t="n">
        <v>563738</v>
      </c>
    </row>
    <row r="16" spans="1:7">
      <c r="A16" s="4" t="s">
        <v>199</v>
      </c>
      <c r="B16" s="4" t="s">
        <v>58</v>
      </c>
      <c r="C16" s="4" t="s">
        <v>58</v>
      </c>
      <c r="D16" s="6" t="n">
        <v>563</v>
      </c>
      <c r="E16" s="5" t="n">
        <v>-563</v>
      </c>
    </row>
    <row r="17" spans="1:7">
      <c r="A17" s="4" t="s">
        <v>200</v>
      </c>
      <c r="B17" s="5" t="n">
        <v>5226855</v>
      </c>
      <c r="C17" s="4" t="s">
        <v>58</v>
      </c>
      <c r="E17" s="5" t="n">
        <v>5226855</v>
      </c>
    </row>
    <row r="18" spans="1:7">
      <c r="A18" s="4" t="s">
        <v>201</v>
      </c>
      <c r="B18" s="5" t="n">
        <v>2812145</v>
      </c>
      <c r="C18" s="4" t="s">
        <v>58</v>
      </c>
      <c r="E18" s="5" t="n">
        <v>2812145</v>
      </c>
    </row>
    <row r="19" spans="1:7">
      <c r="A19" s="4" t="s">
        <v>202</v>
      </c>
      <c r="B19" s="5" t="n">
        <v>180744</v>
      </c>
      <c r="C19" s="4" t="s">
        <v>58</v>
      </c>
      <c r="E19" s="5" t="n">
        <v>180744</v>
      </c>
    </row>
    <row r="20" spans="1:7">
      <c r="A20" s="4" t="s">
        <v>203</v>
      </c>
      <c r="B20" s="5" t="n">
        <v>-15117547</v>
      </c>
      <c r="C20" s="4" t="s">
        <v>58</v>
      </c>
      <c r="D20" s="4" t="s">
        <v>58</v>
      </c>
      <c r="E20" s="4" t="s">
        <v>58</v>
      </c>
      <c r="F20" s="4" t="s">
        <v>58</v>
      </c>
      <c r="G20" s="5" t="n">
        <v>-15117547</v>
      </c>
    </row>
    <row r="21" spans="1:7">
      <c r="A21" s="4" t="s">
        <v>204</v>
      </c>
      <c r="B21" s="6" t="n">
        <v>21215017</v>
      </c>
      <c r="C21" s="6" t="n">
        <v>28</v>
      </c>
      <c r="D21" s="6" t="n">
        <v>90989</v>
      </c>
      <c r="E21" s="6" t="n">
        <v>32015913</v>
      </c>
      <c r="F21" s="4" t="s">
        <v>58</v>
      </c>
      <c r="G21" s="6" t="n">
        <v>-10891913</v>
      </c>
    </row>
    <row r="22" spans="1:7">
      <c r="A22" s="4" t="s">
        <v>205</v>
      </c>
      <c r="B22" s="4" t="s">
        <v>58</v>
      </c>
      <c r="C22" s="5" t="n">
        <v>28092</v>
      </c>
      <c r="D22" s="5" t="n">
        <v>90989025</v>
      </c>
      <c r="E22" s="4" t="s">
        <v>58</v>
      </c>
      <c r="F22" s="4" t="s">
        <v>58</v>
      </c>
      <c r="G22" s="4" t="s">
        <v>58</v>
      </c>
    </row>
    <row r="23" spans="1:7">
      <c r="A23" s="4" t="s">
        <v>193</v>
      </c>
      <c r="C23" s="4" t="s">
        <v>58</v>
      </c>
      <c r="D23" s="5" t="n">
        <v>6181133</v>
      </c>
    </row>
    <row r="24" spans="1:7">
      <c r="A24" s="4" t="s">
        <v>194</v>
      </c>
      <c r="B24" s="6" t="n">
        <v>783782</v>
      </c>
      <c r="C24" s="4" t="s">
        <v>58</v>
      </c>
      <c r="D24" s="6" t="n">
        <v>6181</v>
      </c>
      <c r="E24" s="6" t="n">
        <v>777601</v>
      </c>
      <c r="G24" s="4" t="s">
        <v>58</v>
      </c>
    </row>
    <row r="25" spans="1:7">
      <c r="A25" s="4" t="s">
        <v>197</v>
      </c>
      <c r="B25" s="5" t="n">
        <v>167751</v>
      </c>
      <c r="C25" s="4" t="s">
        <v>58</v>
      </c>
      <c r="E25" s="5" t="n">
        <v>167751</v>
      </c>
    </row>
    <row r="26" spans="1:7">
      <c r="A26" s="4" t="s">
        <v>198</v>
      </c>
      <c r="C26" s="4" t="s">
        <v>58</v>
      </c>
      <c r="D26" s="5" t="n">
        <v>1961755</v>
      </c>
    </row>
    <row r="27" spans="1:7">
      <c r="A27" s="4" t="s">
        <v>199</v>
      </c>
      <c r="B27" s="4" t="s">
        <v>58</v>
      </c>
      <c r="C27" s="4" t="s">
        <v>58</v>
      </c>
      <c r="D27" s="6" t="n">
        <v>1962</v>
      </c>
      <c r="E27" s="5" t="n">
        <v>-1962</v>
      </c>
    </row>
    <row r="28" spans="1:7">
      <c r="A28" s="4" t="s">
        <v>200</v>
      </c>
      <c r="B28" s="5" t="n">
        <v>3129012</v>
      </c>
      <c r="C28" s="4" t="s">
        <v>58</v>
      </c>
      <c r="E28" s="5" t="n">
        <v>3129012</v>
      </c>
    </row>
    <row r="29" spans="1:7">
      <c r="A29" s="4" t="s">
        <v>203</v>
      </c>
      <c r="B29" s="5" t="n">
        <v>-19390850</v>
      </c>
      <c r="C29" s="4" t="s">
        <v>58</v>
      </c>
      <c r="D29" s="4" t="s">
        <v>58</v>
      </c>
      <c r="E29" s="4" t="s">
        <v>58</v>
      </c>
      <c r="F29" s="4" t="s">
        <v>58</v>
      </c>
      <c r="G29" s="5" t="n">
        <v>-19390850</v>
      </c>
    </row>
    <row r="30" spans="1:7">
      <c r="A30" s="4" t="s">
        <v>206</v>
      </c>
      <c r="C30" s="4" t="s">
        <v>58</v>
      </c>
      <c r="D30" s="5" t="n">
        <v>3650046</v>
      </c>
    </row>
    <row r="31" spans="1:7">
      <c r="A31" s="4" t="s">
        <v>207</v>
      </c>
      <c r="B31" s="5" t="n">
        <v>620508</v>
      </c>
      <c r="C31" s="4" t="s">
        <v>58</v>
      </c>
      <c r="D31" s="6" t="n">
        <v>3650</v>
      </c>
      <c r="E31" s="5" t="n">
        <v>616858</v>
      </c>
    </row>
    <row r="32" spans="1:7">
      <c r="A32" s="4" t="s">
        <v>208</v>
      </c>
      <c r="C32" s="4" t="s">
        <v>58</v>
      </c>
      <c r="D32" s="5" t="n">
        <v>19006350</v>
      </c>
    </row>
    <row r="33" spans="1:7">
      <c r="A33" s="4" t="s">
        <v>209</v>
      </c>
      <c r="B33" s="5" t="n">
        <v>1900635</v>
      </c>
      <c r="C33" s="4" t="s">
        <v>58</v>
      </c>
      <c r="D33" s="6" t="n">
        <v>19006</v>
      </c>
      <c r="E33" s="5" t="n">
        <v>1881629</v>
      </c>
    </row>
    <row r="34" spans="1:7">
      <c r="A34" s="4" t="s">
        <v>210</v>
      </c>
      <c r="C34" s="4" t="s">
        <v>58</v>
      </c>
      <c r="D34" s="5" t="n">
        <v>2410000</v>
      </c>
    </row>
    <row r="35" spans="1:7">
      <c r="A35" s="4" t="s">
        <v>211</v>
      </c>
      <c r="B35" s="5" t="n">
        <v>241000</v>
      </c>
      <c r="C35" s="4" t="s">
        <v>58</v>
      </c>
      <c r="D35" s="6" t="n">
        <v>2410</v>
      </c>
      <c r="E35" s="5" t="n">
        <v>238590</v>
      </c>
    </row>
    <row r="36" spans="1:7">
      <c r="A36" s="4" t="s">
        <v>212</v>
      </c>
      <c r="B36" s="6" t="n">
        <v>8666855</v>
      </c>
      <c r="C36" s="6" t="n">
        <v>28</v>
      </c>
      <c r="D36" s="6" t="n">
        <v>124198</v>
      </c>
      <c r="E36" s="6" t="n">
        <v>38825392</v>
      </c>
      <c r="F36" s="4" t="s">
        <v>58</v>
      </c>
      <c r="G36" s="6" t="n">
        <v>-30282763</v>
      </c>
    </row>
    <row r="37" spans="1:7">
      <c r="A37" s="4" t="s">
        <v>213</v>
      </c>
      <c r="B37" s="4" t="s">
        <v>58</v>
      </c>
      <c r="C37" s="5" t="n">
        <v>28092</v>
      </c>
      <c r="D37" s="5" t="n">
        <v>124198309</v>
      </c>
      <c r="E37" s="4" t="s">
        <v>58</v>
      </c>
      <c r="F37" s="4" t="s">
        <v>58</v>
      </c>
      <c r="G37"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35:06Z</dcterms:created>
  <dcterms:modified xmlns:dcterms="http://purl.org/dc/terms/" xmlns:xsi="http://www.w3.org/2001/XMLSchema-instance" xsi:type="dcterms:W3CDTF">2020-03-30T14:35:06Z</dcterms:modified>
</cp:coreProperties>
</file>